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Statements of Financia" sheetId="2" state="visible" r:id="rId2"/>
    <sheet xmlns:r="http://schemas.openxmlformats.org/officeDocument/2006/relationships" name="Combined Statements of Financi3" sheetId="3" state="visible" r:id="rId3"/>
    <sheet xmlns:r="http://schemas.openxmlformats.org/officeDocument/2006/relationships" name="Combined Schedules of Investmen" sheetId="4" state="visible" r:id="rId4"/>
    <sheet xmlns:r="http://schemas.openxmlformats.org/officeDocument/2006/relationships" name="Combined Statement of Operation" sheetId="5" state="visible" r:id="rId5"/>
    <sheet xmlns:r="http://schemas.openxmlformats.org/officeDocument/2006/relationships" name="Combined Statement of Cash Flow" sheetId="6" state="visible" r:id="rId6"/>
    <sheet xmlns:r="http://schemas.openxmlformats.org/officeDocument/2006/relationships" name="Combined Statements of Changes "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lated Parties - Sponsor" sheetId="10" state="visible" r:id="rId10"/>
    <sheet xmlns:r="http://schemas.openxmlformats.org/officeDocument/2006/relationships" name="Fund Expenses" sheetId="11" state="visible" r:id="rId11"/>
    <sheet xmlns:r="http://schemas.openxmlformats.org/officeDocument/2006/relationships" name="Concentration of Risk" sheetId="12" state="visible" r:id="rId12"/>
    <sheet xmlns:r="http://schemas.openxmlformats.org/officeDocument/2006/relationships" name="Foreign Currency Risk" sheetId="13" state="visible" r:id="rId13"/>
    <sheet xmlns:r="http://schemas.openxmlformats.org/officeDocument/2006/relationships" name="Counterparty Risk" sheetId="14" state="visible" r:id="rId14"/>
    <sheet xmlns:r="http://schemas.openxmlformats.org/officeDocument/2006/relationships" name="Derivative Contract Information" sheetId="15" state="visible" r:id="rId15"/>
    <sheet xmlns:r="http://schemas.openxmlformats.org/officeDocument/2006/relationships" name="Indemnification"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Quarterly Statements of Operati" sheetId="19" state="visible" r:id="rId19"/>
    <sheet xmlns:r="http://schemas.openxmlformats.org/officeDocument/2006/relationships" name="Organizational and Offering Co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Derivative Contract Informati23" sheetId="23" state="visible" r:id="rId23"/>
    <sheet xmlns:r="http://schemas.openxmlformats.org/officeDocument/2006/relationships" name="Financial Highlights (Tables)" sheetId="24" state="visible" r:id="rId24"/>
    <sheet xmlns:r="http://schemas.openxmlformats.org/officeDocument/2006/relationships" name="Quarterly Statements of Opera25" sheetId="25" state="visible" r:id="rId25"/>
    <sheet xmlns:r="http://schemas.openxmlformats.org/officeDocument/2006/relationships" name="Organization - Additional Infor"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Related Parties - Sponsor - Add" sheetId="32" state="visible" r:id="rId32"/>
    <sheet xmlns:r="http://schemas.openxmlformats.org/officeDocument/2006/relationships" name="Fund Expenses - Additional Info" sheetId="33" state="visible" r:id="rId33"/>
    <sheet xmlns:r="http://schemas.openxmlformats.org/officeDocument/2006/relationships" name="Counterparty Risk - Additional " sheetId="34" state="visible" r:id="rId34"/>
    <sheet xmlns:r="http://schemas.openxmlformats.org/officeDocument/2006/relationships" name="Derivative Contract Informati35" sheetId="35" state="visible" r:id="rId35"/>
    <sheet xmlns:r="http://schemas.openxmlformats.org/officeDocument/2006/relationships" name="Derivative Contract Informati36" sheetId="36" state="visible" r:id="rId36"/>
    <sheet xmlns:r="http://schemas.openxmlformats.org/officeDocument/2006/relationships" name="Derivative Contract Informati37" sheetId="37" state="visible" r:id="rId37"/>
    <sheet xmlns:r="http://schemas.openxmlformats.org/officeDocument/2006/relationships" name="Derivative Contract Informati38" sheetId="38" state="visible" r:id="rId38"/>
    <sheet xmlns:r="http://schemas.openxmlformats.org/officeDocument/2006/relationships" name="Derivative Contract Informati39" sheetId="39" state="visible" r:id="rId39"/>
    <sheet xmlns:r="http://schemas.openxmlformats.org/officeDocument/2006/relationships" name="Financial Highlights - Summary " sheetId="40" state="visible" r:id="rId40"/>
    <sheet xmlns:r="http://schemas.openxmlformats.org/officeDocument/2006/relationships" name="Quarterly Statements of Opera41" sheetId="41" state="visible" r:id="rId41"/>
  </sheets>
  <definedNames/>
  <calcPr calcId="124519" fullCalcOnLoad="1"/>
</workbook>
</file>

<file path=xl/sharedStrings.xml><?xml version="1.0" encoding="utf-8"?>
<sst xmlns="http://schemas.openxmlformats.org/spreadsheetml/2006/main" uniqueCount="385">
  <si>
    <t>Document and Entity Information</t>
  </si>
  <si>
    <t>3 Months Ended</t>
  </si>
  <si>
    <t>Mar. 31, 2018</t>
  </si>
  <si>
    <t>Document And Entity Information [Abstract]</t>
  </si>
  <si>
    <t>Document Type</t>
  </si>
  <si>
    <t>S-1/A</t>
  </si>
  <si>
    <t>Amendment Flag</t>
  </si>
  <si>
    <t>true</t>
  </si>
  <si>
    <t>Amendment Description</t>
  </si>
  <si>
    <t>Amendment No. 1</t>
  </si>
  <si>
    <t>Document Period End Date</t>
  </si>
  <si>
    <t>Mar. 31,
		2018</t>
  </si>
  <si>
    <t>Trading Symbol</t>
  </si>
  <si>
    <t>GLDW</t>
  </si>
  <si>
    <t>Entity Registrant Name</t>
  </si>
  <si>
    <t>World Gold Trust</t>
  </si>
  <si>
    <t>Entity Central Index Key</t>
  </si>
  <si>
    <t>Entity Filer Category</t>
  </si>
  <si>
    <t>Non-accelerated Filer</t>
  </si>
  <si>
    <t>Combined Statements of Financial Condition - USD ($) $ in Thousands</t>
  </si>
  <si>
    <t>Sep. 30, 2017</t>
  </si>
  <si>
    <t>ASSETS</t>
  </si>
  <si>
    <t>Investment in Gold, at fair value</t>
  </si>
  <si>
    <t>[1]</t>
  </si>
  <si>
    <t>Gold Delivery Agreement receivable</t>
  </si>
  <si>
    <t>Total Assets</t>
  </si>
  <si>
    <t>LIABILITIES</t>
  </si>
  <si>
    <t>Accounts payable to Sponsor</t>
  </si>
  <si>
    <t>Gold Delivery Agreement payable</t>
  </si>
  <si>
    <t>Total Liabilities</t>
  </si>
  <si>
    <t>Net Assets</t>
  </si>
  <si>
    <t>Shares issued</t>
  </si>
  <si>
    <t>[1],[2]</t>
  </si>
  <si>
    <t>Shares outstanding</t>
  </si>
  <si>
    <t>[2]</t>
  </si>
  <si>
    <t>Net asset value per Share</t>
  </si>
  <si>
    <t>SPDR Long Dollar Gold Trust [Member]</t>
  </si>
  <si>
    <t>The Gold Trust [Member]</t>
  </si>
  <si>
    <t>Cash</t>
  </si>
  <si>
    <t>No comparative has been provided as operations commenced on January 27, 2017. See Note 1.</t>
  </si>
  <si>
    <t>Authorized share capital is unlimited and the par value of the Shares is $0.00.</t>
  </si>
  <si>
    <t>Combined Statements of Financial Condition (Parenthetical) - USD ($) $ in Thousands</t>
  </si>
  <si>
    <t>Investment in Gold, at cost</t>
  </si>
  <si>
    <t>Common Stock, Par or Stated Value Per Share</t>
  </si>
  <si>
    <t>Investment in Gold [Member]</t>
  </si>
  <si>
    <t>Investment in Gold [Member] | SPDR Long Dollar Gold Trust [Member]</t>
  </si>
  <si>
    <t>Combined Schedules of Investments</t>
  </si>
  <si>
    <t>6 Months Ended</t>
  </si>
  <si>
    <t>12 Months Ended</t>
  </si>
  <si>
    <t>Mar. 31, 2018USD ($)oz</t>
  </si>
  <si>
    <t>Sep. 30, 2017USD ($)oz</t>
  </si>
  <si>
    <t>Summary of Investments, Other than Investments in Related Parties, Reportable Data [Line Items]</t>
  </si>
  <si>
    <t>Total Investments, % of Net Assets</t>
  </si>
  <si>
    <t>99.02%</t>
  </si>
  <si>
    <t>100.23%</t>
  </si>
  <si>
    <t>Assets in excess of liabilities (Liabilities in excess of other assets), % of Net Assets</t>
  </si>
  <si>
    <t>0.98%</t>
  </si>
  <si>
    <t>(0.23%)</t>
  </si>
  <si>
    <t>Net Assets, % of Net Assets</t>
  </si>
  <si>
    <t>100.00%</t>
  </si>
  <si>
    <t>Total Investments, Fair Value</t>
  </si>
  <si>
    <t>Assets in excess of liabilities</t>
  </si>
  <si>
    <t>Net Assets, Fair Value</t>
  </si>
  <si>
    <t>Total Investments, Ounces of gold | oz</t>
  </si>
  <si>
    <t>Total Investments, Cost</t>
  </si>
  <si>
    <t>Gold Delivery Agreement [Member]</t>
  </si>
  <si>
    <t>0.00%</t>
  </si>
  <si>
    <t>Gold Delivery Agreement, Counter-Party</t>
  </si>
  <si>
    <t>Merrill Lynch International</t>
  </si>
  <si>
    <t>Gold Delivery Agreement, Notional Value</t>
  </si>
  <si>
    <t>Gold Delivery Agreement, Expiration Date</t>
  </si>
  <si>
    <t>Jun. 28,
		2019</t>
  </si>
  <si>
    <t>Gold Delivery Agreement, Unrealized Appreciation/(Depreciation)</t>
  </si>
  <si>
    <t>SPDR Long Dollar Gold Trust [Member] | Gold Delivery Agreement [Member]</t>
  </si>
  <si>
    <t>SPDR Long Dollar Gold Trust [Member] | Investment in Gold [Member]</t>
  </si>
  <si>
    <t>Combined Statement of Operations - USD ($) shares in Thousands, $ in Thousands</t>
  </si>
  <si>
    <t>Jun. 30, 2017</t>
  </si>
  <si>
    <t>Mar. 31, 2017</t>
  </si>
  <si>
    <t>EXPENSES</t>
  </si>
  <si>
    <t>Sponsor fees</t>
  </si>
  <si>
    <t>Gold Delivery Provider fees</t>
  </si>
  <si>
    <t>Total expenses</t>
  </si>
  <si>
    <t>Net investment loss</t>
  </si>
  <si>
    <t>Net realized and change in unrealized gain/(loss) on investment in gold and Gold Delivery Agreement</t>
  </si>
  <si>
    <t>Net realized gain/(loss) from investment in gold sold to pay Sponsor fees</t>
  </si>
  <si>
    <t>Net realized gain/(loss) from Gold Delivery Agreement</t>
  </si>
  <si>
    <t>Delivery Agreement and Gold Delivery Provider fees</t>
  </si>
  <si>
    <t>Net realized gain/(loss) from gold distributed for the redemption of shares</t>
  </si>
  <si>
    <t>Net change in unrealized appreciation/(depreciation) on investment in gold</t>
  </si>
  <si>
    <t>Net Income/(Loss)</t>
  </si>
  <si>
    <t>Net income/(loss) per share</t>
  </si>
  <si>
    <t>Weighted average number of shares (in 000's)</t>
  </si>
  <si>
    <t>Fund commenced operations on January 27, 2017. See Note 1.</t>
  </si>
  <si>
    <t>Combined Statement of Cash Flows - USD ($) $ in Thousands</t>
  </si>
  <si>
    <t>INCREASE/DECREASE IN CASH FROM OPERATIONS:</t>
  </si>
  <si>
    <t>Cash proceeds received from sales of gold</t>
  </si>
  <si>
    <t>Cash expenses paid</t>
  </si>
  <si>
    <t>Increase/(Decrease) in cash resulting from operations</t>
  </si>
  <si>
    <t>INCREASE/DECREASE IN CASH FLOWS FROM FINANCING ACTIVITIES:</t>
  </si>
  <si>
    <t>Cash proceeds from issuance of stock</t>
  </si>
  <si>
    <t>Cash paid for repurchase of stock</t>
  </si>
  <si>
    <t>Increase/(Decrease) in cash resulting from financing activities</t>
  </si>
  <si>
    <t>Cash and cash equivalents at beginning of fiscal period</t>
  </si>
  <si>
    <t>SUPPLEMENTAL DISCLOSURE OF NON-CASH FINANCING ACTIVITIES:</t>
  </si>
  <si>
    <t>Value of gold received for creation of shares - net of gold receivable</t>
  </si>
  <si>
    <t>Value of gold distributed for redemption of shares - net of gold payable</t>
  </si>
  <si>
    <t>SUPPLEMENTAL DISCLOSURE OF NON-CASH OPERATING ACTIVITIES</t>
  </si>
  <si>
    <t>Value of Gold Delivery Agreement inflows - net of Gold Delivery Agreement receivable</t>
  </si>
  <si>
    <t>Value of Gold Delivery Agreement outflows - net of Gold Delivery Agreement payable</t>
  </si>
  <si>
    <t>RECONCILIATION OF NET INCOME/(LOSS) TO NET CASH PROVIDED BY OPERATING ACTIVITIES</t>
  </si>
  <si>
    <t>Net income/(loss)</t>
  </si>
  <si>
    <t>Adjustments to reconcile net income/(loss) to net cash provided by operating activities:</t>
  </si>
  <si>
    <t>Proceeds from sales of gold to pay expenses</t>
  </si>
  <si>
    <t>Net realized (gain)/loss from investment in gold sold to pay Sponsor fees</t>
  </si>
  <si>
    <t>Net realized (gain)/loss from Gold Delivery Agreement</t>
  </si>
  <si>
    <t>Net realized (gain)/loss on gold transferred to cover Gold Delivery Agreement and Gold Delivery Provider fees</t>
  </si>
  <si>
    <t>Net realized (gain)/loss from gold distributed for the redemption of Shares</t>
  </si>
  <si>
    <t>Net change in unrealized (appreciation)/depreciation on investment in gold</t>
  </si>
  <si>
    <t>Increase/(Decrease) in accounts payable to Sponsor</t>
  </si>
  <si>
    <t>Net cash provided by operating activities</t>
  </si>
  <si>
    <t>Combined Statements of Changes in Net Assets - USD ($)</t>
  </si>
  <si>
    <t>Net Assets - Opening Balance</t>
  </si>
  <si>
    <t>Creations</t>
  </si>
  <si>
    <t>Redemptions</t>
  </si>
  <si>
    <t>Repurchase of stock</t>
  </si>
  <si>
    <t>Issuance of stock</t>
  </si>
  <si>
    <t>Net realized gain/(loss) on gold transferred to cover Gold Delivery Agreement and Gold Delivery Provider fees</t>
  </si>
  <si>
    <t>Net Assets - Closing Balance</t>
  </si>
  <si>
    <t>Organization</t>
  </si>
  <si>
    <t>1. Organization
World Gold Trust (the “Trust”) was organized as a
Delaware statutory trust on August 27, 2014 and is governed by
the Fourth Amended and Restated Agreement and Declaration of Trust
(“Declaration of Trust”), dated as of April 16,
2018, between WGC USA Asset Management Company, LLC (the
“Sponsor”) and the Delaware Trust Company (the
“Trustee”). The Trust is authorized to issue an
unlimited number of shares of beneficial interest
(“Shares”). The beneficial interest in the Trust may be
divided into one or more series. The Trust has established six
separate series. The accompanying financial statements relate to
the Trust and SPDR® Long Dollar Gold Trust (the
“Fund”), currently the only operational series of the
Trust, which commenced operations on January 27, 2017. The
fiscal year-end of both the Trust and the Fund is September 30.
On November 30, 2017, the Sponsor filed a Form S-1 with the
Securities and Exchange Commission for The Gold Trust, a series of
the Trust (the “New Fund”), which included an
independent registered public accounting firm’s audit report
on the statement of financial condition as of September 30,
2017 of the New Fund. As of and for the six months ended
March 31, 2018, the New Fund has not commenced operations and
as a result, the New Fund continues to not have any Shares
outstanding, assets or liabilities, revenue or expenses.
Accordingly, no statements have been provided for the New Fund
within this quarterly report as there are no balances or relevant
footnotes to present.
The investment objective of the Fund is to track the performance of
the Solactive GLD® Long USD Gold Index (the
“Index”), less Fund expenses. The Index seeks to track
the daily performance of a long position in physical gold, as
represented by the London Bullion Market Association
(“LBMA”) Gold Price AM, and a short position in a
basket of specific non-U.S. currencies (i.e., a long U.S. dollar
(“USD”) exposure versus the basket). Those non-U.S.
currencies, which are weighted according to the Index, consist of
the Euro, Japanese Yen, British Pound Sterling, Canadian
Dollar, Swedish Krona, and Swiss Franc (each, a “Reference
Currency” and together, the “Reference
Currencies”).
BNY Mellon Asset Servicing, a division of The Bank of New York
Mellon (“BNYM”), is the Administrator and Transfer
Agent of the Fund. BNYM also serves as the custodian of the
Fund’s cash, if any. HSBC Bank plc (the
“Custodian”) is responsible for custody of the
Fund’s gold bullion. Merrill Lynch International is the Gold
Delivery Provider to the Fund. State Street Global Advisors Funds
Distributors, LLC is the marketing agent of the Fund. Solactive AG
(the “Index Provider”) has licensed the Index to the
Sponsor for use with the Fund.
The statement of financial condition and schedule of investments at
March 31, 2018, the statements of operations and of cash flows
for the three and six months ended March 31, 2018 and 2017,
and the statement of changes in net assets for the six months ended
March 31, 2018 have been prepared on behalf of the Trust and
the Fund without audit. In the opinion of management of the
Sponsor, all adjustments (which include normal recurring
adjustments) necessary to present fairly the financial position,
results of operations and cash flows as of and for the three and
six months ended March 31, 2018 and for all periods presented
have been made. These financial statements should be read in
conjunction with the financial statements and notes thereto
included in the Annual Report on Form 10-K
Capitalized terms used but not defined herein have the meaning as
set forth in the Declaration of Trust.
The Trust had no operations with respect to the Fund’s Shares
prior to January 27, 2017 other than matters relating to its
organization, the registration of the Fund’s Shares under the
Securities Act of 1933, as amended, and the sale and issuance by
the Fund to WGC (US) Holdings, Inc. of 10 Shares of the Fund for an
aggregate purchase price of $1,000.</t>
  </si>
  <si>
    <t>1. Organization
World Currency Gold Trust (the “Trust”) was organized
as a Delaware statutory trust on August 27, 2014 and is
governed by the Third Amended and Restated Agreement and
Declaration of Trust (“Declaration of Trust”), dated as
of January 6, 2017, between WGC USA Asset Management Company,
LLC (the “Sponsor”) and the Delaware Trust Company (the
“Trustee”). The Trust is authorized to issue an
unlimited number of shares of beneficial interest
(“Shares”). The beneficial interest in the Trust may be
divided into one or more series. The Trust has established five
separate series. The accompanying financial statements relate to
the Trust and SPDR® Long Dollar Gold Trust (the
“Fund”), currently the only operational series of the
Trust, which commenced operations January 27, 2017. The fiscal
year end of both the Trust and the Fund is September 30.
The investment objective of the Fund is to seek to track the
performance of the Solactive GLD® Long USD Gold Index (the
“Index”), less Fund expenses. The Index seeks to track
the daily performance of a long position in physical gold, as
represented by the London Bullion Market Association
(“LBMA”) Gold Price AM, and a short position in a
basket of specific non-U.S. currencies ( i.e.
BNY Mellon Asset Servicing, a division of The Bank of New York
Mellon (“BNYM”) is the Administrator and Transfer Agent
of the Fund. BNYM also serves as the custodian of the Fund’s
cash, if any. HSBC Bank plc (the “Custodian”) is
responsible for custody of the Fund’s gold bullion. Merrill
Lynch International is the Gold Delivery Provider to the Fund.
State Street Global Advisors Funds Distributors, LLC is the
marketing agent of the Fund. Solactive AG (“Index
Provider”) has licensed the Index to the Sponsor for use with
the Fund.
Capitalized terms used but not defined herein have the meaning as
set forth in the Declaration of Trust.
The Trust had no operations with respect to the Fund’s Shares
prior to January 27, 2017 other than matters relating to its
organization, the registration of the Fund’s Shares under the
Securities Act of 1933, as amended, and the sale and issuance by
the Fund to WGC (US) Holdings, Inc. of 10 Shares of the Fund for an
aggregate purchase price of $1,000.</t>
  </si>
  <si>
    <t>1. Organization
The Gold Trust (the “Fund”) is a series of World
Currency Gold Trust (“Trust”). The Trust was organized
as a Delaware statutory trust on August 27, 2014 and is
governed by a Third Amended and Restated Agreement and Declaration
of Trust (“Declaration of Trust”) dated as of
January 6, 2017, between WGC USA Asset Management Company, LLC
(the “Sponsor”) and the Delaware Trust Company (the
“Trustee”). The Trust is authorized to issue an
unlimited number of shares of beneficial interest. The beneficial
interest in the Trust may be divided into one or more series. The
Trust has established six separate series, only one of which to
date (the SPDR® Long Dollar Gold Trust) has commenced
operations. The accompanying statement of financial condition
relates only to the Fund. The fiscal year end of the Fund is
September 30. The Fund will issue shares of beneficial
interest (“Shares”), which represent units of
fractional undivided beneficial interest in and ownership of only
that Fund. The Fund has had no operations to date other than
matters relating to its establishment as a series of the Trust and
the registration of the offering of its Shares under the Securities
Act of 1933. The proposed investment objective of the Fund is for
the Shares to reflect the performance of the price of gold bullion,
less the expenses of the Fund’s operations.
BNY Mellon Asset Servicing, a division of The Bank of New York
Mellon, or “BNYM”, will serve as the administrator and
transfer agent of the Fund. BNYM will also serve as the custodian
of the Fund’s cash, if any. The Sponsor shall appoint a
custodian which will hold the Fund’s Gold Bullion.
Capitalized terms used but not defined herein shall have the
meaning as set forth in the Declaration of Trust.</t>
  </si>
  <si>
    <t>Significant Accounting Policies</t>
  </si>
  <si>
    <t>2. Significant Accounting
Policies
The preparation of financial statements in accordance with
accounting principles generally accepted in the United States of
America (“U.S. GAAP”) requires those responsible for
preparing financial statements to make estimates and assumptions
that affect the reported amounts and disclosures. Actual results
could differ from those estimates. The following is a summary of
significant accounting policies followed by the Fund and Trust.
2.1. Basis of Accounting
These financial statements present the financial condition, results
of operations and cash flows of the Fund and the Fund and Trust
combined. For the periods presented, there were no balances or
activity for the Trust apart from those from the Fund when
combined, and the footnotes accordingly relate to the Fund, unless
stated otherwise.
The Fund is an investment company within the scope of Financial
Accounting Standards Board Accounting Standards Codification
(“ASC”) 946, Financial Services—Investment
Companies
2.2. Basis of Presentation
The financial statements are presented for the Trust, as the SEC
registrant, combined with the Fund and for the Fund individually.
The debts, liabilities, obligations and expenses incurred,
contracted for or otherwise existing with respect to the Fund shall
be enforceable only against the assets of the Fund and not against
the assets of the Trust generally or any other fund that the Trust
may establish in the future.
2.3. Cash and Cash Equivalents
Cash and cash equivalents include highly liquid investments of
sufficient credit quality with original maturity of three months or
less.
2.4. Solactive GLD Long USD
Gold Index—Gold Delivery Agreement
Pursuant to the terms of the Gold Delivery Agreement, the Fund has
entered into a transaction to deliver gold bullion to, or receive
gold bullion from, Merrill Lynch International, as Gold Delivery
Provider, each Business Day. The amount of gold bullion transferred
essentially will be equivalent to the Fund’s profit or loss
as if the Fund had exchanged the Reference Currencies comprising
the Index (“FX Basket”), in the proportion in which
they are reflected in the Index, for USDs in an amount equal to the
Fund’s holdings of gold bullion on such day. In general, if
there is a currency gain (i.e., the value of the USD against the
Reference Currencies comprising the FX Basket increases), the Fund
will receive gold bullion. In general, if there is a currency loss
(i.e., the value of the USD against the Reference Currencies
comprising the FX Basket decreases), the Fund will deliver gold
bullion. In this manner, the amount of gold bullion held by the
Fund will be adjusted to reflect the daily change in the value of
the Reference Currencies comprising the FX Basket against the USD.
The Gold Delivery Agreement requires gold bullion ounces calculated
pursuant to formulas contained in the Gold Delivery Agreement to be
delivered to the custody account of the Fund or Gold Delivery
Provider, as applicable. The fee that the Fund pays the Gold
Delivery Provider for its services under the Gold Delivery
Agreement is accrued daily and reflected in the calculation of the
amount of gold bullion to be delivered pursuant to the Gold
Delivery Agreement. The realized gain/loss from the Gold Delivery
Agreement is disclosed on the Statement of Operations and the
Statement of Changes in Net Assets. The realized gain/loss is only
shown on the Statement of Financial Condition to the extent not
received/paid.
The Index is designed to represent the daily performance of a long
position in physical gold, as represented by the LBMA Gold Price
AM, and a short position in the basket of Reference Currencies with
weightings determined by the FX Basket. The Reference Currencies
and their respective weightings in the Index are as follows: Euro
(EUR/USD) (57.6%), Japanese Yen (USD/JPY) (13.6%), British
Pound Sterling (GBP/USD) (11.9%), Canadian Dollar (USD/CAD)
(9.1%), Swedish Krona (USD/SEK) (4.2%), and Swiss Franc (USD/CHF)
(3.6%).
2.5. Fair Value Measurement
U.S. GAAP defines fair value as the price the Fund would receive to
sell an asset or pay to transfer a liability in an orderly
transaction between market participants at the measurement date.
The Fund’s policy is to value its investments at fair
value.
Various inputs are used in determining the fair value of the
Fund’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the Fund’s assumptions (if
any) used in determining the fair value of investments.
The following table summarizes the Fund’s investments at fair
value:
(Amounts in 000’s of US$)
March 31, 2018
Level 1 Level 2 Level 3
Investment in Gold $ 16,666 $ — $ —
Gold Delivery Agreement — — —
Total $ 16,666 $ — $ —
(Amounts in 000’s of US$)
September 30, 2017
Level 1 Level 2 Level 3
Investment in Gold $ 14,406 $ — $ —
Gold Delivery Agreement — — —
Total $ 14,406 $ — $ —
There were no transfers between Level 1 and other Levels for the
six months ended March 31, 2018 and fiscal period ended
September 30, 2017.
The Administrator values the gold held by the Fund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the Fund, the Administrator values the gold
held by the Fund on the basis of the price of an ounce of gold
determined by the IBA 10:30 AM auction process (“LBMA Gold
Price AM”), which is an electronic auction, with the
imbalance calculated and the price adjusted in rounds (45 seconds
in duration). The auction runs twice daily at 10:30 AM and 3:00 PM
London time. The Administrator calculates the NAV of the Trust on
each day the NYSE Arca is open for regular trading, generally as of
12:00 PM New York time. If no LBMA Gold Price AM is made on a
particular evaluation day or if the LBMA Gold Price PM has not been
announced by 12:00 PM New York time on a particular evaluation day,
the next most recent LBMA Gold Price AM is used in the
determination of the NAV of the Fund, unless the Administrator, in
consultation with the Sponsor, determines that such price is
inappropriate to use as the basis for such determination.
2.6. Custody of Gold
Gold bullion is held by HSBC Bank plc (the “Custodian”)
on behalf of the Fund. During the six-month period ended
March 31, 2018, no gold was held by a subcustodian. During the
fiscal period ended September 30, 2017, no gold was held by a
subcustodian.
2.7. Gold Delivery Agreement
Receivable
Gold Delivery Agreement receivable represents the quantity of gold
due to be received under the Gold Delivery Agreement. The gold is
transferred to the Fund’s allocated gold bullion account at
the Custodian two business days after the valuation date.
(Amounts in 000’s of US$) Mar-31, Sep-30,
Gold Delivery Agreement receivable $ 170 $ 21
2.8. Gold Delivery Agreement
Payable
Gold Delivery Agreement payable represents the quantity of gold due
to be delivered under the Gold Delivery Agreement. The gold is
transferred from the Fund’s allocated gold bullion account at
the Custodian two business days after the valuation date.
(Amounts in 000’s of US$) Mar-31, Sep-30,
Gold Delivery Agreement payable $ — $ 50
2.9. Creations and Redemptions of
Shares
The Fund creates and redeems Shares from time to time, but only in
one or more Creation Units (a Creation Unit equals a block of
10,000 Shares). The Fund issues Shares in Creation Units to certain
authorized participants (“Authorized Participants”) on
an ongoing basis. The creation and redemption of Creation Units is
only made in exchange for the delivery to the Fund or the
distribution by the Fund of the amount of gold and any cash
represented by the Creation Units being created or redeemed, the
amount of which will be based on the combined net asset value of
the number of Shares included in the Creation Units being created
or redeemed determined on the day the order to create or redeem
Creation Units is properly received.
The Fund commenced trading shares in January 2017. As the Shares of
the Fund are redeemable at the option of the Authorized
Participants, the Fund has classified the Shares as Net Assets.
Changes in the Shares for the six months ended March 31, 2018
and fiscal period ended September 30, 2017 are as follows:
(Amounts in 000’s) Six Months Mar-31, 2018 Fiscal Period Sep-30, 2017
Activity in Number of Shares Issued and Outstanding:
Creations 40 220
Redemptions (20 ) (100 )
Net change in number of Shares Issued and Outstanding 20 120
(Amounts in 000’s of US$) Six Months Mar-31, 2018 Fiscal Period Sep-30, 2017
Activity in Value of Shares Issued and Outstanding:
Creations $ 4,814 $ 26,500
Redemptions (2,393 ) (11,840 )
Net change in value of Shares Issued and Outstanding $ 2,421 $ 14,710
2.10. Revenue Recognition Policy
The Administrator will, at the direction of the Sponsor, sell the
Fund’s gold as necessary to pay the Fund’s expenses.
When selling gold to pay expenses, the Administrator will endeavor
to sell the smallest amount of gold needed to pay expenses in order
to minimize the Fund’s holdings of assets other than gold.
Unless otherwise directed by the Sponsor, to meet expenses the
Administrator will give a sell order and sell gold to the Custodian
at the next LBMA Gold Price AM following the sale order. A gain or
loss is recognized based on the difference between the selling
price and the average cost of the gold sold, and such amounts are
reported as net realized gain/(loss) from investment in gold sold
to pay expenses on the Statement of Operations.
The Fund’s net realized and change in unrealized gain/(loss)
on investment in gold and Gold Delivery Agreement for the six-month
period ended March 31, 2018 of $82 is made up of a realized
gain of $2 from the sale of gold to pay Sponsor fees, a realized
loss of ($533) from the Gold Delivery Agreement, a realized gain of
$229 from gold transferred to cover Gold Delivery Agreement and
Gold Delivery Provider fees, a realized gain of $149 from gold
distributed for the redemption of shares, and a change in
unrealized appreciation of $235 on investment in gold.
The Fund’s net realized and change in unrealized gain/(loss)
on investment in gold and Gold Delivery Agreement for the six-month
period ended March 31, 2017 of $766 is made up of a realized
gain of $1 from the sale of gold to pay Sponsor fees, a realized
loss of ($86) from the Gold Delivery Agreement, a realized gain of
$39 from gold transferred to cover Gold Delivery Agreement and Gold
Delivery Provider fees, and a change in unrealized appreciation of
$812 on investment in gold.
2.11. Income Taxes
The Fund is classified as a “grantor trust” for U.S.
federal income tax purposes. As a result, the Fund is not subject
to U.S. federal income tax. Instead, the Fund’s income and
expenses “flow through” to the Shareholders, and the
Administrator will report the Fund’s proceeds, income,
deductions, gains and losses to the Internal Revenue Service on
that basis.
The Sponsor has evaluated whether there are uncertain tax positions
that require financial statement recognition and has determined
that no reserves for uncertain tax positions are required as of
March 31, 2018. There are no open tax years or examinations in
progress at period end.</t>
  </si>
  <si>
    <t>2. Significant Accounting
Policies
The following is a summary of significant accounting policies.
2.1. Basis of Accounting
The accompanying audited financial statements have been prepared in
conformity with U.S. generally accepted accounting principles
(“U.S. GAAP”), which require management to make certain
estimates and assumptions that affect the reported amounts and
disclosures in the audited financial statements. Actual results
could differ from those estimates.
These financial statements present the financial condition, results
of operations and cash flows of the Fund and the Fund and Trust
combined. For the periods presented, there were no balances or
activity for the Trust apart from those from the Fund when
combined, and the footnotes accordingly relate to the Fund, unless
stated otherwise.
2.2. Basis of Presentation
The financial statements are presented for the Trust, as the SEC
registrant, combined with the Fund and for the Fund individually.
The debts, liabilities, obligations and expenses incurred,
contracted for or otherwise existing with respect to the Fund shall
be enforceable only against the assets of the Fund and not against
the assets of the Trust generally or any other fund that the Trust
may establish in the future.
2.3. Cash and Cash Equivalents
Cash and cash equivalents include highly liquid investments of
sufficient credit quality with original maturity of three months or
less.
2.4. Investment Company Status
The Fund is an investment company in accordance with U.S. GAAP and
follows the accounting and reporting guidance according to
Accounting Standards Codification Topic 946.
2.5. Solactive GLD Long USD
Gold Index—Gold Delivery Agreement
Pursuant to the terms of the Gold Delivery Agreement, the Fund will
enter into a transaction to deliver gold bullion to, or receive
gold bullion from, Merrill Lynch International, as Gold Delivery
Provider, each Business Day. The amount of gold bullion transferred
essentially will be equivalent to the Fund’s profit or loss
as if the Fund had exchanged the Reference Currencies comprising
the Index (“FX Basket”), in the proportion in which
they are reflected in the Index, for USDs in an amount equal to the
Fund’s holdings of gold bullion on such day. In general, if
there is a currency gain ( i.e., i.e.,
The Index is designed to represent the daily performance of a long
position in physical gold, as represented by the LBMA Gold Price
AM, and a short position in the basket of Reference Currencies with
weightings determined by the FX Basket. The Reference Currencies
and their respective weightings in the Index are as follows: Euro
(EUR/USD) (57.6%), Japanese Yen (USD/JPY) (13.6%), British
Pound Sterling (GBP/USD) (11.9%), Canadian Dollar (USD/CAD)
(9.1%), Swedish Krona (USD/SEK) (4.2%), and Swiss Franc (USD/CHF)
(3.6%).
2.6. Fair Value Measurement
U.S. GAAP defines fair value as the price the Fund would receive to
sell an asset or pay to transfer a liability in an orderly
transaction between market participants at the measurement date.
The Fund’s policy is to value its investments at fair
value.
Various inputs are used in determining the fair value of the
Fund’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the Fund’s assumptions (if
any) used in determining the fair value of investments.
The following table summarizes the Fund’s investments at fair
value:
(Amounts in 000’s of US$)
September 30, 2017
Level 1 Level 2 Level 3
Investment in Gold $ 14,406 $ — $ —
Gold Delivery Agreement — — —
Total $ 14,406 $ — $ —
There were no transfers between Level 1 and other Levels for the
fiscal period ended September 30, 2017.
The Administrator values the gold held by the Fund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the Fund, the Administrator values the gold
held by the Fund on the basis of the price of an ounce of gold
determined by the IBA 10:30 a.m. auction process (“LBMA Gold
Price AM”), which is an electronic auction, with the
imbalance calculated and the price adjusted in rounds (45 seconds
in duration). The auction runs twice daily at 10:30 a.m. and 3:00
p.m. London time. The Administrator calculates the NAV of the Fund
on each day the NYSE Arca is open for regular trading, generally as
of 12:00 p.m. New York time. If no LBMA Gold Price AM is made on a
particular evaluation day or if the LBMA Gold Price PM has not been
announced by 12:00 p.m. New York time on a particular evaluation
day, the next most recent LBMA Gold Price AM is used in the
determination of the NAV of the Fund, unless the Administrator, in
consultation with the Sponsor, determines that such price is
inappropriate to use as the basis for such determination.
2.7. Custody of Gold
Gold bullion is held by HSBC Bank plc on behalf of the Fund. During
the fiscal period ended September 30, 2017, no gold was held
by a subcustodian.
2.8. Gold Delivery Agreement
Receivable
Gold Delivery Agreement receivable represents the quantity of gold
due to be received under the Gold Delivery Agreement. The gold is
transferred to the Fund’s allocated gold bullion account at
the Custodian two business days after the valuation date.
(Amounts in 000’s of US$) Sept-30,
Gold Delivery Agreement receivable $ 21
2.9. Gold Delivery Agreement
Payable
Gold Delivery Agreement payable represents the quantity of gold due
to be delivered under the Gold Delivery Agreement. The gold is
transferred from the Fund’s allocated gold bullion account at
the Custodian two business days after the valuation date.
(Amounts in 000’s of US$) Sept-30,
Gold Delivery Agreement payable $ 50
2.10. Creations and Redemptions of
Shares
The Fund creates and redeems Shares from time to time, but only in
one or more Creation Units (a Creation Unit equals a block of
10,000 Shares). The Fund issues Shares in Creation Units to certain
authorized participants (“Authorized Participants”) on
an ongoing basis. The creation and redemption of Creation Units is
only made in exchange for the delivery to the Fund or the
distribution by the Fund of the amount of gold and any cash
represented by the Creation Units being created or redeemed, the
amount of which will be based on the combined net asset value of
the number of Shares included in the Creation Units being created
or redeemed determined on the day the order to create or redeem
Creation Units is properly received.
The Fund commenced trading shares in January 2017. As the Shares of
the Fund are redeemable in Creation Units at the option of the
Authorized Participants, the Fund has classified the Shares as Net
Assets. Changes in the Shares for the fiscal period ended
September 30, 2017 are as follows:
(Amounts in 000’s) Fiscal Period Sept-30, 2017
Activity in Number of Shares Issued and Outstanding:
Creations 220
Redemptions (100 )
Net change in number of Shares Issued and Outstanding 120
(Amounts in 000’s of
US$) Fiscal Period Sept-30, 2017
Activity in Value of Shares Issued and Outstanding:
Creations $ 26,550
Redemptions (11,840 )
Net change in value of Shares Issued and Outstanding $ 14,710
2.11. Revenue Recognition Policy
The Administrator will, at the direction of the Sponsor, sell the
Fund’s gold as necessary to pay the Fund’s expenses.
When selling gold to pay expenses, the Administrator will endeavor
to sell the smallest amount of gold needed to pay expenses in order
to minimize the Fund’s holdings of assets other than gold.
Unless otherwise directed by the Sponsor, to meet expenses the
Administrator will give a sell order and sell gold to the Custodian
at the next LBMA Gold Price AM following the sale order. A gain or
loss is recognized based on the difference between the selling
price and the average cost of the gold sold, and such amounts are
reported as net realized gain/(loss) from investment in gold sold
to pay expenses on the Statement of Operations.
The Fund’s net realized and change in unrealized gain/(loss)
on investment in gold and Gold Delivery Agreement for the fiscal
period ended September 30, 2017 of ($260) is made up of a
realized gain of $3 from the sale of gold to pay Sponsor fees, a
realized loss of ($1,833) from the Gold Delivery Agreement, a
realized gain of $270 on gold transferred to cover Gold Delivery
Agreement and Gold Delivery Provider fees, a realized gain of $486
from gold distributed for the redemption of Shares, and a change in
unrealized appreciation of $814 on investment in gold.
2.12. Income Taxes
The Fund is classified as a “grantor trust” for U.S.
federal income tax purposes. As a result, the Fund is not subject
to U.S. federal income tax. Instead, the Fund’s income and
expenses “flow through” to the Shareholders, and the
Administrator will report the Fund’s proceeds, income,
deductions, gains and losses to the Internal Revenue Service on
that basis.
The Sponsor has evaluated whether or not there are uncertain tax
positions that require financial statement recognition and has
determined that no reserves for uncertain tax positions are
required as of September 30, 2017. There are no tax years open
for examination.</t>
  </si>
  <si>
    <t>2. Significant Accounting
Policies
2.1. Basis of Accounting
The accompanying statement of financial condition has been prepared
in conformity with U.S. generally accepted accounting principles
(“U.S. GAAP”), which require management to make certain
estimates and assumptions that affect the reported amounts and
disclosures in the statement of financial condition. Actual results
could differ from those estimates.
2.2. Basis of Presentation
The statement of financial condition is presented for the Fund
individually. The debts, liabilities, obligations and expenses
incurred, contracted for or otherwise existing with respect to the
Fund will be enforceable only against the assets of the Fund and
not against the assets of the Trust generally or any other series
of the Trust now existing or that may be established in the
future.
2.3. Cash and Cash Equivalents
Cash and cash equivalents include highly liquid investments of
sufficient credit quality with original maturity of three months or
less.
2.4. Investment Company Status
The Fund is an investment company in accordance with U.S. GAAP and
follows the accounting and reporting guidance according to
Accounting Standards Codification Topic 946.
2.5. Fair Value Measurement
U.S. GAAP defines fair value as the price the Fund would receive to
sell an asset or pay to transfer a liability in an orderly
transaction between market participants at the measurement date.
The Fund’s policy is to value its investments at fair
value.
Various inputs are used in determining the fair value of the
Fund’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the Fund’s assumptions (if any) used in
determining the fair value of investments.
The Fund had no assets or liabilities as of September 30,
2017.
After the commencement of operations, the Fund expects to invest
its assets in allocated Gold Bullion and, from time to time, cash,
which will be used to pay expenses.
The Administrator will value any Gold Bullion held by the Fund on
the basis of the price of an ounce of gold as determined by the ICE
Benchmark Administration Limited (“IBA”), a benchmark
administrator, which provides an independently administered auction
process as well as the overall administration and governance for
the London Bullion Market Association (“LBMA”) Gold
Price. In determining the net asset value (“NAV”) of
the Fund, the Administrator will value the Gold Bullion held by the
Fund on the basis of the price of an ounce of gold determined by
the IBA 3:00 PM auction process (“LBMA Gold Price PM”),
which is an electronic auction, with the imbalance calculated, and
the price adjusted in rounds (45 seconds in duration). The auction
runs twice daily at 10:30 AM and 3:00 PM London time. The
Administrator will calculate the NAV of the Fund on each day the
NYSE Arca is open for regular trading, at the earlier LBMA Gold
Price PM for the day or 12:00 PM New York time. If no LBMA Gold
Price PM is made on a particular evaluation day or if the LBMA Gold
Price PM has not been announced by 12:00 PM New York time on a
particular evaluation day, the next most recent LBMA Gold Price PM
will be used in the determination of the NAV of the Fund, unless
the Sponsor determines that such price is inappropriate to use as
the basis for such determination.
2.6. Creations and Redemptions of
Shares
The Fund will create and redeem Shares from time to time, but only
in one or more Creation Units (a Creation Unit is an aggregation of
a large number of Shares). The Fund will issue Shares in Creation
Units to certain authorized participants (“Authorized
Participants”) on an ongoing basis. The creation and
redemption of Creation Units will only be made in exchange for the
delivery to the Fund or the distribution by the Fund of the amount
of gold and any cash represented by the Creation Units being
created or redeemed, the amount of which will be based on the NAV
of the number of Shares included in the Creation Units being
created or redeemed determined on the day the order to create or
redeem Creation Units is properly received.
2.7. Income Taxes
The Fund is expected to be classified as a “grantor
trust” for U.S. federal income tax purposes. As a result, the
Fund will not be subject to U.S. federal income tax. Instead, the
Fund’s income and expenses will “flow through” to
the Shareholders, and the Administrator will report the
Fund’s proceeds, income, deductions, gains and losses to the
Internal Revenue Service on that basis.
No uncertain tax positions exist at the date of the statement of
financial condition.</t>
  </si>
  <si>
    <t>Related Parties - Sponsor</t>
  </si>
  <si>
    <t>3. Related Parties - Sponsor
The Sponsor receives an annual fee equal to 0.33% of NAV of the
Fund, calculated on a daily basis.
The Sponsor is responsible for the payment of all ordinary fees and
expenses of the Fund, including but not limited to the following:
fees charged by the Fund’s administrator, custodian, index
provider, marketing agent and trustee; exchange listing fees;
typical maintenance and transaction fees of The Depository Trust
Company; SEC registration fees; printing and mailing costs; audit
fees and expenses; and legal fees not in excess of $100,000 per
annum and expenses and applicable license fees. The Sponsor is not,
however, required to pay any extraordinary expenses incurred in the
ordinary course of the Fund’s business as outlined in the
Sponsor’s agreement with the Trust.</t>
  </si>
  <si>
    <t>4. Related Parties - Sponsor
The Sponsor will receive an annual fee equal to 0.33% of NAV of the
Fund, calculated on a daily basis.
The Sponsor is responsible for the payment of all ordinary fees and
expenses of the Fund, including but not limited to the following:
fees charged by the Fund’s administrator, custodian, index
provider, marketing agent and trustee; exchange listing fees;
typical maintenance and transaction fees of The Depository Trust
Company; SEC registration fees; printing and mailing costs; audit
fees and expenses; and legal fees not in excess of $100,000 per
annum and expenses and applicable license fees. The Sponsor is not,
however, required to pay any extraordinary expenses incurred in the
ordinary course of the Fund’s business as outlined in the
Sponsor’s agreement with the Trust.</t>
  </si>
  <si>
    <t>4. Related Parties—Sponsor
The Sponsor will be entitled to an annual fee expressed as a
percentage of the average daily net assets of the Fund. The amount
of the fee has not yet been determined.
Except for the fees payable to the Sponsor, which will be paid by
the Fund, the Sponsor is responsible for the payment of all
ordinary fees and expenses of the Fund, including but not limited
to the following: fees charged by the Fund’s administrator,
custodian, marketing agent and trustee, exchange listing fees,
typical maintenance and transaction fees of The Depository Trust
Company, registration fees of the Securities and Exchange
Commission, printing and mailing costs, audit fees and expenses,
legal fees not in excess of $100,000 per annum and applicable
license fees. The Sponsor is not, however, required to pay any
extraordinary expenses not incurred in the ordinary course of the
Fund’s business.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t>
  </si>
  <si>
    <t>Fund Expenses</t>
  </si>
  <si>
    <t>4. Fund Expenses
The Fund’s only ordinary recurring operating expenses are
expected to be the Sponsor’s annual fee of 0.33% of the NAV
of the Fund and the Gold Delivery Provider’s annual fee of
0.17% of the NAV of the Fund, each of which accrue daily. The
Sponsor’s fee is payable by the Fund monthly in arrears,
while the Gold Delivery Provider’s fee is paid daily with
gold bullion in-kind, so that the Fund’s total annual expense
ratio is expected to equal to 0.50% of daily net assets. Expenses
payable by the Fund will reduce the NAV of the Fund.</t>
  </si>
  <si>
    <t>5. Fund Expenses
The Fund’s only ordinary recurring operating expenses are
expected to be the Sponsor’s annual fee of 0.33% of the NAV
of the Fund and the Gold Delivery Provider’s annual fee of
0.17% of the NAV of the Fund, each of which accrue daily. The
Sponsor’s fee is payable by the Fund monthly in arrears,
while the Gold Delivery Provider’s fee is paid daily with
gold bullion in-kind, so that the Fund’s total annual expense
ratio is expected to equal to 0.50% of daily net assets. Expenses
payable by the Fund will reduce the NAV of the Fund.</t>
  </si>
  <si>
    <t>5. Fund Expenses
The Fund’s only ordinary recurring operating expenses are
expected to be the Sponsor’s annual fee when determined,
which will be expressed as a percentage of the Fund’s average
daily net assets, will accrue daily, and will be paid monthly in
arrears. The Fund is not expected to have any ordinary recurring
operating expenses so the Fund’s total annual expense ratio
is expected to equal to the Sponsor’s annual fee. Expenses
payable by the Fund will reduce the NAV of the Fund.</t>
  </si>
  <si>
    <t>Concentration of Risk</t>
  </si>
  <si>
    <t>5. Concentration of Risk
The Fund’s primary business activities are the investment in
gold bullion, the gold delivery agreement, and the issuance and
sale of Shares. Various factors could affect the price of gold
including: (i) global gold supply and demand, which is
influenced by such factors as forward selling by gold producers,
purchases made by gold producers to unwind gold hedge positions,
central bank purchases and sales, and production and cost levels in
major gold-producing countries such as China, Australia, South
Africa and the United Stat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the Fund’s financial position and
results of operations.</t>
  </si>
  <si>
    <t>6. Concentration of Risk
The Fund’s primary business activities are the investment in
gold bullion, the gold delivery agreement, and the issuance and
sale of Shares. Various factors could affect the price of gold,
including: (i) global gold supply and demand, which is
influenced by such factors as forward selling by gold producers,
purchases made by gold producers to unwind gold hedge positions,
central bank purchases and sales, and production and cost levels in
major gold-producing countries such as China, Australia, South
Africa and the United Stat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the Fund’s financial position and
results of operations.</t>
  </si>
  <si>
    <t>Foreign Currency Risk</t>
  </si>
  <si>
    <t>6. Foreign Currency Risk
The Fund does not hold foreign currency, but it is exposed to
foreign currency risk as a result of its transactions under the
Gold Delivery Agreement. Foreign currency exchange rates may
fluctuate significantly over short periods of time and can be
unpredictably affected by political developments or government
intervention. The value of the Reference Currencies included in the
FX Basket may be affected by several factors, including: monetary
policies of central banks within the relevant foreign countries or
markets; global or regional economic, political or financial
events; inflation or interest rates of the relevant foreign
countries and investor expectations concerning inflation or
interest rates; and debt levels and trade deficits of the relevant
foreign countries.
Currency exchange rates are influenced by the factors identified
above and may also be influenced by, among other things: changing
supply and demand for a particular currency; monetary policies of
governments (including exchange control programs, restrictions on
local exchanges or markets and limitations on foreign investment in
a country or on investment by residents of a country in other
countries); changes in balances of payments and trade; trade
restrictions; and currency devaluations and revaluations. Also,
governments from time to time intervene in the currency markets,
and by regulation, in order to influence rates directly. These
events and actions are unpredictable. The resulting volatility in
the Reference Currency exchange rates relative to the USD could
materially and adversely affect the value of the Shares.</t>
  </si>
  <si>
    <t>7. Foreign Currency Risk
The Fund does not hold foreign currency, but it is exposed to
foreign currency risk as a result of its transactions under the
Gold Delivery Agreement. Foreign currency exchange rates may
fluctuate significantly over short periods of time and can be
unpredictably affected by political developments or government
intervention. The value of the Reference Currencies included in the
FX Basket may be affected by several factors, including: monetary
policies of central banks within the relevant foreign countries or
markets; global or regional economic, political or financial
events; inflation or interest rates of the relevant foreign
countries and investor expectations concerning inflation or
interest rates; and debt levels and trade deficits of the relevant
foreign countries.
Currency exchange rates are influenced by the factors identified
above and may also be influenced by, among other things: changing
supply and demand for a particular currency; monetary policies of
governments (including exchange control programs, restrictions on
local exchanges or markets and limitations on foreign investment in
a country or on investment by residents of a country in other
countries); changes in balances of payments and trade; trade
restrictions; and currency devaluations and revaluations. Also,
governments from time to time intervene in the currency markets,
and by regulation, in order to influence rates directly. These
events and actions are unpredictable. The resulting volatility in
the Reference Currency exchange rates relative to the USD could
materially and adversely affect the value of the Shares.</t>
  </si>
  <si>
    <t>Counterparty Risk</t>
  </si>
  <si>
    <t>7. Counterparty Risk
If the Gold Delivery Provider fails to deliver gold pursuant to its
obligations under the Gold Delivery Agreement, such failure would
have an adverse effect on the Fund in meeting its investment
objective. Moreover, to the extent that the Gold Delivery Provider
is unable to honor its obligations under the Agreement, such as due
to bankruptcy or default under the Agreement or for any other
reason, the Fund would need to find a new entity to act in the same
capacity as the Gold Delivery Provider. If the Fund could not
quickly find a new entity to act in that capacity, the Fund may not
be able to meet its investment objective. The transactions under
the Gold Delivery Agreement will terminate on June 28, 2019,
unless the parties can agree on extension terms. If the parties
cannot agree on extension terms and the Fund is unable to find a
new entity to act as Gold Delivery Provider, the Fund may not be
able to meet its investment objective.</t>
  </si>
  <si>
    <t>8. Counterparty Risk
If the Gold Delivery Provider fails to deliver gold pursuant to its
obligations under the Gold Delivery Agreement, such failure would
have an adverse effect on the Fund in meeting its investment
objective. Moreover, to the extent that the Gold Delivery Provider
is unable to honor its obligations under the Agreement, such as due
to bankruptcy or default under the Agreement or for any other
reason, the Fund would need to find a new entity to act in the same
capacity as the Gold Delivery Provider. If the Fund could not
quickly find a new entity to act in that capacity, the Fund may not
be able to meet its investment objective. The transactions under
the Gold Delivery Agreement will terminate on June 28, 2019,
unless the parties can agree on extension terms. If the parties
cannot agree on extension terms and the Fund is unable to find a
new entity to act as Gold Delivery Provider, the Fund may not be
able to meet its investment objective.</t>
  </si>
  <si>
    <t>Derivative Contract Information</t>
  </si>
  <si>
    <t xml:space="preserve">8. Derivative Contract
Information
For the three and six months ended March 31, 2018, the effect
of derivative contracts on the Fund’s Statement of Operations
was as follows:
Risk exposure
derivative type
Location of Gain or Loss on
Derivatives Recognized in Income Three months Mar-31, 2018 Three months Mar-31, 2017 Six months Mar-31, 2018 Six months Mar-31, 2017
(Amounts in 000’s of US$)
Currency Risk Net Realized gain/(loss) on Gold Delivery
Agreement $ (415 ) $ (86 ) $ (533 ) $ (86 )
The table below summarizes the average daily notional value of
derivative contracts outstanding during the period:
Three months Mar-31, Fiscal period Sep-30, 2017
(Amounts in 000’s of US$)
Average notional $ 18,106 $ 22,963
The notional of the contract varies daily based on the value of
gold held at the Custodian.
At March 31, 2018, as well as the fiscal period ended
September 30, 2017, the Fund’s over-the-counter
(“OTC”) derivative assets and liabilities are as
follows:
Gross Amounts of Assets and
Liabilities
Assets a
Liabilities a
Derivatives
Gold Delivery Agreement $ — $ —
a Absent an event of default or early
termination, OTC derivative assets and liabilities are presented
gross and not offset on the Statement of Financial Condition.
At March 31, 2018, as well as the fiscal period ended
September 30, 2017, the Fund’s OTC derivative assets,
which may offset against the Fund’s OTC derivative
liabilities and collateral received from the counterparty, are as
follows:
Amounts Not Offset in the Statement of
Gross Amounts of Assets Financial Instruments Financial Cash Net
Counterparty
Merrill Lynch International $ — $ — $ — $ — $ —
At March 31, 2018, as well as the fiscal period ended
September 30, 2017, the Fund’s OTC derivative
liabilities, which may offset against the Fund’s OTC
derivative assets and collateral pledged from the counterparty, are
as follows:
Amounts
Not Offset in the Statement of
Gross Amounts of Financial Instruments Financial Cash Net
Counterparty
Merrill Lynch International $ — $ — $ — $ — $ — </t>
  </si>
  <si>
    <t xml:space="preserve">9. Derivative Contract
Information
For the fiscal period ended September 30, 2017, the effect of
derivative contracts in the Fund’s Statement of Operations
was as follows:
Risk exposure
derivative type
Location of Gain or Loss on Derivatives Recognized in Income Fiscal Period Sept-30, 2017
(Amounts in 000’s of US$)
Currency Risk Net Realized gain/(loss) on Gold Delivery
Agreement $ (1,833 )
The table below summarizes the average daily notional value of
derivative contracts outstanding during the period:
Fiscal Period Sept-30, 2017
(Amounts in 000’s of US$)
Average notional $ 22,963
The notional of the contract varies daily based on the amount of
gold held at the Custodian.
At September 30, 2017, the Fund’s over-the-counter
(“OTC”) derivative assets and liabilities were as
follows:
Gross Amounts of Assets and Liabilities
Assets a
Liabilities a
Derivatives
Gold Delivery Agreement $ — $ —
a Absent an event of default or early
termination, OTC derivative assets and liabilities are presented
gross and not offset in the Statement of Financial Condition.
At September 30, 2017, the Fund’s OTC derivative assets,
which may offset against the Fund’s OTC derivative
liabilities and collateral received from the counterparty, were as
follows:
Amounts Not Offset in the Statement
of Financial Condition
Gross Amounts of Assets Financial Instruments Financial Cash Net
Counterparty
Merrill Lynch International $ — $ — $ — $ — $ —
At September 30, 2017, the Fund’s OTC derivative
liabilities, which may offset against the Fund’s OTC
derivative assets and collateral pledged from the counterparty,
were as follows:
Amounts Not Offset in the Statement
of Financial Condition
Gross Amounts of Financial Instruments Financial Cash Net
Counterparty
Merrill Lynch International $ — $ — $ — $ — $ — </t>
  </si>
  <si>
    <t>Indemnification</t>
  </si>
  <si>
    <t>9. Indemnification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may rely in good faith on any
paper, order, notice, list, affidavit, receipt, evaluation,
opinion, endorsement, assignment, draft or any other document of
any kind prima facie properly executed and submitted to it by the
Trustee, the Trustee’s counsel or by any other person for any
matters arising under the Declaration of Trust. The Sponsor shall
in no event be deemed to have assumed or incurred any liability,
duty, or obligation to any Shareholder or to the Trustee other than
as expressly provided for in the Declaration of Trust. Such
indemnity includes payment from the Trust of the costs of expenses
incurred in defending against any indemnified claim or liability
under the Declaration of Trust.
The Trustee and each of it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 The Sponsor will not be
liable to the Trust, the Trustee or any Shareholder for any action
taken or for refraining from taking any action in good faith, or
for errors in judgment or for depreciation or loss incurred by
reason of the sale of any gold bullion or other assets held in
trust under Declaration of Trust. However, the preceding liability
exclusion will not protect the Sponsor against any liability
resulting from its own gross negligence, bad faith, or willful
misconduct.</t>
  </si>
  <si>
    <t>10. Indemnification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may rely in good faith on any
paper, order, notice, list, affidavit, receipt, evaluation,
opinion, endorsement, assignment, draft or any other document of
any kind prima facie properly executed and submitted to it by the
Trustee, the Trustee’s counsel or by any other person for any
matters arising under the Declaration of Trust. The Sponsor shall
in no event be deemed to have assumed or incurred any liability,
duty, or obligation to any Shareholder or to the Trustee other than
as expressly provided for in the Declaration of Trust. Such
indemnity includes payment from the Trust of the costs of expenses
incurred in defending against any indemnified claim or liability
under the Declaration of Trust.
The Trustee and each of it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 The Sponsor will not be
liable to the Trust, the Trustee or any Shareholder for any action
taken or for refraining from taking any action in good faith, or
for errors in judgment or for depreciation or loss incurred by
reason of the sale of any gold bullion or other assets held in
trust under Declaration of Trust. However, the preceding liability
exclusion will not protect the Sponsor against any liability
resulting from its own gross negligence, bad faith, or willful
misconduct.</t>
  </si>
  <si>
    <t>6. Indemnification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may rely in good faith on any
paper, order, notice, list, affidavit, receipt, evaluation,
opinion, endorsement, assignment, draft or any other document of
any kind prima facie properly executed and submitted to it by the
Trustee, the Trustee’s counsel or by any other person for any
matters arising under the Declaration of Trust. The Sponsor shall
in no event be deemed to have assumed or incurred any liability,
duty, or obligation to any Shareholder or to the Trustee other than
as expressly provided for in the Declaration of Trust. Such
indemnity includes payment from the Fund of the costs of expenses
incurred in defending against any indemnified claim or liability
under the Declaration of Trust.
The Trustee and each of it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 The Sponsor will not be
liable to the Trust, the Trustee or any Shareholder for any action
taken or for refraining from taking any action in good faith, or
for errors in judgment or for depreciation or loss incurred by
reason of the sale of any Gold Bullion or other assets of the Fund.
However, the preceding liability exclusion will not protect the
Sponsor against any liability resulting from its own gross
negligence, bad faith, or willful misconduct.</t>
  </si>
  <si>
    <t>Financial Highlights</t>
  </si>
  <si>
    <t>10. Financial Highlights
The following presentation includes financial highlights related to
investment performance and operations of a Share outstanding for
the three and six-month period ended March 31, 2018 and 2017.
The net investment loss and total expense ratios have been
annualized. The total return at net asset value is based on the
change in net asset value of a Share during the period and the
total return at market value is based on the change in market value
of a Share on NYSE Arca during the period. An individual
investor’s return and ratios may vary based on the timing of
capital transactions.
Three Months Three Months Six Months Mar-31, Six Months Mar-31,
Net Asset Value
Net asset value per Share, beginning of period $ 120.29 $ 118.42 $ 119.77 $ 118.42
Net investment income/(loss) (0.15 ) (0.10 ) (0.30 ) (0.10 )
Net Realized and Change in Unrealized Gain (Loss) 0.08 5.75 0.75 5.75
Net Income/(Loss) (0.07 ) 5.65 0.45 5.65
Net asset value per Share, end of period $ 120.22 $ 124.07 $ 120.22 $ 124.07
Market value per Share, beginning of period $ 120.87 $ 119.53 $ 118.89 $ 119.53
Market value per Share, end of period $ 120.92 $ 124.39 $ 120.92 $ 124.39
Ratio to average net assets
Net Investment loss (1) (0.50 )% (0.50 )% (0.50 )% (0.50 )%
Gross expenses (1) 0.50 % 0.50 % 0.50 % 0.50 %
Net expenses (1) 0.50 % 0.50 % 0.50 % 0.50 %
Total Return, at net asset value (2) (0.06 )% 4.77 % (3) 0.38 % 4.77 % (3)
Total Return, at market value (2) 0.04 % 4.07 % (3) 1.71 % 4.07 % (3)
(1) Percentages are annualized.
(2) Percentages are not annualized.
(3) Shares began publicly trading on
January 30, 2017; therefore the Total Return, at net asset
value and Total Return, at market value are based on the period of
January 30, 2017 to March 31, 2017.</t>
  </si>
  <si>
    <t>11. Financial Highlights
The following presentation includes financial highlights related to
investment performance and operations of a Share outstanding for
the fiscal period ended September 30, 2017. The net investment
loss and total expense ratios have been annualized. The total
return at net asset value is based on the change in net asset value
of a Share during the year and the total return at market value is
based on the change in market value of a Share on NYSE Arca during
the period. An individual investor’s return and ratios may
vary based on the timing of capital transactions.
Fiscal Period Sept-30, 2017
Net Asset Value
Net asset value per Share, beginning of period $ 118.42
Net investment income/(loss) (0.41 )
Net Realized and Change in Unrealized Gain (Loss) 1.76
Net Income/(Loss) 1.35
Net asset value per Share, end of period $ 119.77
Market value per Share, beginning of period (1) $ 119.53
Market value per Share, end of period $ 118.89
Ratio to average net assets
Net Investment loss (1) (0.50 )%
Gross expenses (1) 0.50 %
Net expenses (1) 0.50 %
Total Return, at net asset value (2)(3) 1.14 %
Total Return, at market value (2)(3) (0.54 )%
(1) Percentages are annualized.
(2) Shares began publicly trading on
January 30, 2017; therefore, the Total Return, at net asset
value and Total Return, at market value are based on the period of
January 30, 2017 to September 30, 2017.
(3) Percentages are not annualized.
No comparative has been provided as the Fund commenced
operations on January 27, 2017</t>
  </si>
  <si>
    <t>7. Financial Highlights
At the date of the statement of financial condition, per Share,
total return, and expense ratio data are not considered meaningful
to investors because the Fund had not commenced operations.</t>
  </si>
  <si>
    <t>Subsequent Events</t>
  </si>
  <si>
    <t>11. Subsequent Events
The Trust changed names from World Currency Gold Trust to World
Gold Trust effective April 16, 2018.</t>
  </si>
  <si>
    <t>12. Subsequent Events
The Sponsor has evaluated events through the issuance of the
financial statements and determined that no events have occurred
that require disclosure.</t>
  </si>
  <si>
    <t>8. Subsequent Events
The Sponsor has evaluated events through the issuance of the
statement of financial condition and determined that no events have
occurred that require disclosure.</t>
  </si>
  <si>
    <t>Quarterly Statements of Operations</t>
  </si>
  <si>
    <t>3. Quarterly Statements of
Operations
Fiscal Period Ended September 30, 2017
Three Months Ended (unaudited) Fiscal Period Sept-30,
(Amounts in 000’s of US$, except per
share data)
Mar-31, Jun-30, Sept-30,
EXPENSES
Sponsor fees $ 13 $ 22 $ 16 $ 51
Gold Delivery Provider fees 7 11 8 26
Total expenses 20 33 24 77
Net investment loss (20 ) (33 ) (24 ) (77 )
Net realized and change in unrealized gain/(loss) on investment
in gold and Gold Delivery Agreement
Net realized gain/(loss) from investment in gold sold to pay
Sponsor fees 1 1 1 3
Net realized gain/(loss) from Gold Delivery Agreement (86 ) (1,227 ) (520 ) (1,833 )
Net realized gain/(loss) on gold transferred to cover Gold Delivery
Agreement and Gold Delivery Provider fees 39 115 116 270
Net realized gain/(loss) from gold distributed for the redemption
of shares — — 486 486
Net change in unrealized appreciation/(depreciation) from
investment in gold 812 (62 ) 64 814
Net realized and change in unrealized gain/(loss) from investment
in gold and Gold Delivery Agreement 766 (1,173 ) 147 (260 )
Net income/(loss) $ 746 $ (1,206 ) $ 123 $ (337 )
Net income/(loss) per share $ 3.85 $ (5.48 ) $ 0.80 $ (1.80 )
Weighted average number of shares (in 000’s) 194 220 153 187</t>
  </si>
  <si>
    <t>Organizational and Offering Costs</t>
  </si>
  <si>
    <t>3. Organizational and Offering
Costs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t>
  </si>
  <si>
    <t>Significant Accounting Policies (Policies)</t>
  </si>
  <si>
    <t>Basis of Accounting</t>
  </si>
  <si>
    <t>2.1. Basis of Accounting
These financial statements present the financial condition, results
of operations and cash flows of the Fund and the Fund and Trust
combined. For the periods presented, there were no balances or
activity for the Trust apart from those from the Fund when
combined, and the footnotes accordingly relate to the Fund, unless
stated otherwise.
The Fund is an investment company within the scope of Financial
Accounting Standards Board Accounting Standards Codification
(“ASC”) 946, Financial Services—Investment
Companies</t>
  </si>
  <si>
    <t>2.1. Basis of Accounting
The accompanying audited financial statements have been prepared in
conformity with U.S. generally accepted accounting principles
(“U.S. GAAP”), which require management to make certain
estimates and assumptions that affect the reported amounts and
disclosures in the audited financial statements. Actual results
could differ from those estimates.
These financial statements present the financial condition, results
of operations and cash flows of the Fund and the Fund and Trust
combined. For the periods presented, there were no balances or
activity for the Trust apart from those from the Fund when
combined, and the footnotes accordingly relate to the Fund, unless
stated otherwise.</t>
  </si>
  <si>
    <t>Basis of Presentation</t>
  </si>
  <si>
    <t>2.2. Basis of Presentation
The financial statements are presented for the Trust, as the SEC
registrant, combined with the Fund and for the Fund individually.
The debts, liabilities, obligations and expenses incurred,
contracted for or otherwise existing with respect to the Fund shall
be enforceable only against the assets of the Fund and not against
the assets of the Trust generally or any other fund that the Trust
may establish in the future.</t>
  </si>
  <si>
    <t>Cash and Cash Equivalents</t>
  </si>
  <si>
    <t>2.3. Cash and Cash Equivalents
Cash and cash equivalents include highly liquid investments of
sufficient credit quality with original maturity of three months or
less.</t>
  </si>
  <si>
    <t>Solactive GLD Long USD Gold Index-Gold Delivery Agreement</t>
  </si>
  <si>
    <t>2.4. Solactive GLD Long USD
Gold Index—Gold Delivery Agreement
Pursuant to the terms of the Gold Delivery Agreement, the Fund has
entered into a transaction to deliver gold bullion to, or receive
gold bullion from, Merrill Lynch International, as Gold Delivery
Provider, each Business Day. The amount of gold bullion transferred
essentially will be equivalent to the Fund’s profit or loss
as if the Fund had exchanged the Reference Currencies comprising
the Index (“FX Basket”), in the proportion in which
they are reflected in the Index, for USDs in an amount equal to the
Fund’s holdings of gold bullion on such day. In general, if
there is a currency gain (i.e., the value of the USD against the
Reference Currencies comprising the FX Basket increases), the Fund
will receive gold bullion. In general, if there is a currency loss
(i.e., the value of the USD against the Reference Currencies
comprising the FX Basket decreases), the Fund will deliver gold
bullion. In this manner, the amount of gold bullion held by the
Fund will be adjusted to reflect the daily change in the value of
the Reference Currencies comprising the FX Basket against the USD.
The Gold Delivery Agreement requires gold bullion ounces calculated
pursuant to formulas contained in the Gold Delivery Agreement to be
delivered to the custody account of the Fund or Gold Delivery
Provider, as applicable. The fee that the Fund pays the Gold
Delivery Provider for its services under the Gold Delivery
Agreement is accrued daily and reflected in the calculation of the
amount of gold bullion to be delivered pursuant to the Gold
Delivery Agreement. The realized gain/loss from the Gold Delivery
Agreement is disclosed on the Statement of Operations and the
Statement of Changes in Net Assets. The realized gain/loss is only
shown on the Statement of Financial Condition to the extent not
received/paid.
The Index is designed to represent the daily performance of a long
position in physical gold, as represented by the LBMA Gold Price
AM, and a short position in the basket of Reference Currencies with
weightings determined by the FX Basket. The Reference Currencies
and their respective weightings in the Index are as follows: Euro
(EUR/USD) (57.6%), Japanese Yen (USD/JPY) (13.6%), British
Pound Sterling (GBP/USD) (11.9%), Canadian Dollar (USD/CAD)
(9.1%), Swedish Krona (USD/SEK) (4.2%), and Swiss Franc (USD/CHF)
(3.6%).</t>
  </si>
  <si>
    <t>2.5. Solactive GLD Long USD
Gold Index—Gold Delivery Agreement
Pursuant to the terms of the Gold Delivery Agreement, the Fund will
enter into a transaction to deliver gold bullion to, or receive
gold bullion from, Merrill Lynch International, as Gold Delivery
Provider, each Business Day. The amount of gold bullion transferred
essentially will be equivalent to the Fund’s profit or loss
as if the Fund had exchanged the Reference Currencies comprising
the Index (“FX Basket”), in the proportion in which
they are reflected in the Index, for USDs in an amount equal to the
Fund’s holdings of gold bullion on such day. In general, if
there is a currency gain ( i.e., i.e.,
The Index is designed to represent the daily performance of a long
position in physical gold, as represented by the LBMA Gold Price
AM, and a short position in the basket of Reference Currencies with
weightings determined by the FX Basket. The Reference Currencies
and their respective weightings in the Index are as follows: Euro
(EUR/USD) (57.6%), Japanese Yen (USD/JPY) (13.6%), British
Pound Sterling (GBP/USD) (11.9%), Canadian Dollar (USD/CAD)
(9.1%), Swedish Krona (USD/SEK) (4.2%), and Swiss Franc (USD/CHF)
(3.6%).</t>
  </si>
  <si>
    <t>Investment Company Status</t>
  </si>
  <si>
    <t>2.4. Investment Company Status
The Fund is an investment company in accordance with U.S. GAAP and
follows the accounting and reporting guidance according to
Accounting Standards Codification Topic 946.</t>
  </si>
  <si>
    <t>Fair Value Measurement</t>
  </si>
  <si>
    <t>2.5. Fair Value Measurement
U.S. GAAP defines fair value as the price the Fund would receive to
sell an asset or pay to transfer a liability in an orderly
transaction between market participants at the measurement date.
The Fund’s policy is to value its investments at fair
value.
Various inputs are used in determining the fair value of the
Fund’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the Fund’s assumptions (if
any) used in determining the fair value of investments.
The following table summarizes the Fund’s investments at fair
value:
(Amounts in 000’s of US$)
March 31, 2018
Level 1 Level 2 Level 3
Investment in Gold $ 16,666 $ — $ —
Gold Delivery Agreement — — —
Total $ 16,666 $ — $ —
(Amounts in 000’s of US$)
September 30, 2017
Level 1 Level 2 Level 3
Investment in Gold $ 14,406 $ — $ —
Gold Delivery Agreement — — —
Total $ 14,406 $ — $ —
There were no transfers between Level 1 and other Levels for the
six months ended March 31, 2018 and fiscal period ended
September 30, 2017.
The Administrator values the gold held by the Fund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the Fund, the Administrator values the gold
held by the Fund on the basis of the price of an ounce of gold
determined by the IBA 10:30 AM auction process (“LBMA Gold
Price AM”), which is an electronic auction, with the
imbalance calculated and the price adjusted in rounds (45 seconds
in duration). The auction runs twice daily at 10:30 AM and 3:00 PM
London time. The Administrator calculates the NAV of the Trust on
each day the NYSE Arca is open for regular trading, generally as of
12:00 PM New York time. If no LBMA Gold Price AM is made on a
particular evaluation day or if the LBMA Gold Price PM has not been
announced by 12:00 PM New York time on a particular evaluation day,
the next most recent LBMA Gold Price AM is used in the
determination of the NAV of the Fund, unless the Administrator, in
consultation with the Sponsor, determines that such price is
inappropriate to use as the basis for such determination.</t>
  </si>
  <si>
    <t>2.6. Fair Value Measurement
U.S. GAAP defines fair value as the price the Fund would receive to
sell an asset or pay to transfer a liability in an orderly
transaction between market participants at the measurement date.
The Fund’s policy is to value its investments at fair
value.
Various inputs are used in determining the fair value of the
Fund’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the Fund’s assumptions (if
any) used in determining the fair value of investments.
The following table summarizes the Fund’s investments at fair
value:
(Amounts in 000’s of US$)
September 30, 2017
Level 1 Level 2 Level 3
Investment in Gold $ 14,406 $ — $ —
Gold Delivery Agreement — — —
Total $ 14,406 $ — $ —
There were no transfers between Level 1 and other Levels for the
fiscal period ended September 30, 2017.
The Administrator values the gold held by the Fund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the Fund, the Administrator values the gold
held by the Fund on the basis of the price of an ounce of gold
determined by the IBA 10:30 a.m. auction process (“LBMA Gold
Price AM”), which is an electronic auction, with the
imbalance calculated and the price adjusted in rounds (45 seconds
in duration). The auction runs twice daily at 10:30 a.m. and 3:00
p.m. London time. The Administrator calculates the NAV of the Fund
on each day the NYSE Arca is open for regular trading, generally as
of 12:00 p.m. New York time. If no LBMA Gold Price AM is made on a
particular evaluation day or if the LBMA Gold Price PM has not been
announced by 12:00 p.m. New York time on a particular evaluation
day, the next most recent LBMA Gold Price AM is used in the
determination of the NAV of the Fund, unless the Administrator, in
consultation with the Sponsor, determines that such price is
inappropriate to use as the basis for such determination</t>
  </si>
  <si>
    <t>Custody of Gold</t>
  </si>
  <si>
    <t>2.6. Custody of Gold
Gold bullion is held by HSBC Bank plc (the “Custodian”)
on behalf of the Fund. During the six-month period ended
March 31, 2018, no gold was held by a subcustodian. During the
fiscal period ended September 30, 2017, no gold was held by a
subcustodian.</t>
  </si>
  <si>
    <t>2.7. Custody of Gold
Gold bullion is held by HSBC Bank plc on behalf of the Fund. During
the fiscal period ended September 30, 2017, no gold was held
by a subcustodian.</t>
  </si>
  <si>
    <t>Gold Delivery Agreement Receivable</t>
  </si>
  <si>
    <t xml:space="preserve">2.7. Gold Delivery Agreement
Receivable
Gold Delivery Agreement receivable represents the quantity of gold
due to be received under the Gold Delivery Agreement. The gold is
transferred to the Fund’s allocated gold bullion account at
the Custodian two business days after the valuation date.
(Amounts in 000’s of US$) Mar-31, Sep-30,
Gold Delivery Agreement receivable $ 170 $ 21 </t>
  </si>
  <si>
    <t xml:space="preserve">2.8. Gold Delivery Agreement
Receivable
Gold Delivery Agreement receivable represents the quantity of gold
due to be received under the Gold Delivery Agreement. The gold is
transferred to the Fund’s allocated gold bullion account at
the Custodian two business days after the valuation date.
(Amounts in 000’s of US$) Sept-30,
Gold Delivery Agreement receivable $ 21 </t>
  </si>
  <si>
    <t>Gold Delivery Agreement Payable</t>
  </si>
  <si>
    <t xml:space="preserve">2.8. Gold Delivery Agreement
Payable
Gold Delivery Agreement payable represents the quantity of gold due
to be delivered under the Gold Delivery Agreement. The gold is
transferred from the Fund’s allocated gold bullion account at
the Custodian two business days after the valuation date.
(Amounts in 000’s of US$) Mar-31, Sep-30,
Gold Delivery Agreement payable $ — $ 50 </t>
  </si>
  <si>
    <t xml:space="preserve">2.9. Gold Delivery Agreement
Payable
Gold Delivery Agreement payable represents the quantity of gold due
to be delivered under the Gold Delivery Agreement. The gold is
transferred from the Fund’s allocated gold bullion account at
the Custodian two business days after the valuation date.
(Amounts in 000’s of US$) Sept-30,
Gold Delivery Agreement payable $ 50 </t>
  </si>
  <si>
    <t>Creations and Redemptions of Shares</t>
  </si>
  <si>
    <t>2.9. Creations and Redemptions of
Shares
The Fund creates and redeems Shares from time to time, but only in
one or more Creation Units (a Creation Unit equals a block of
10,000 Shares). The Fund issues Shares in Creation Units to certain
authorized participants (“Authorized Participants”) on
an ongoing basis. The creation and redemption of Creation Units is
only made in exchange for the delivery to the Fund or the
distribution by the Fund of the amount of gold and any cash
represented by the Creation Units being created or redeemed, the
amount of which will be based on the combined net asset value of
the number of Shares included in the Creation Units being created
or redeemed determined on the day the order to create or redeem
Creation Units is properly received.
The Fund commenced trading shares in January 2017. As the Shares of
the Fund are redeemable at the option of the Authorized
Participants, the Fund has classified the Shares as Net Assets.
Changes in the Shares for the six months ended March 31, 2018
and fiscal period ended September 30, 2017 are as follows:
(Amounts in 000’s) Six Months Mar-31, 2018 Fiscal Period Sep-30, 2017
Activity in Number of Shares Issued and Outstanding:
Creations 40 220
Redemptions (20 ) (100 )
Net change in number of Shares Issued and Outstanding 20 120
(Amounts in 000’s of US$) Six Months Mar-31, 2018 Fiscal Period Sep-30, 2017
Activity in Value of Shares Issued and Outstanding:
Creations $ 4,814 $ 26,500
Redemptions (2,393 ) (11,840 )
Net change in value of Shares Issued and Outstanding $ 2,421 $ 14,710</t>
  </si>
  <si>
    <t>2.10. Creations and Redemptions of
Shares
The Fund creates and redeems Shares from time to time, but only in
one or more Creation Units (a Creation Unit equals a block of
10,000 Shares). The Fund issues Shares in Creation Units to certain
authorized participants (“Authorized Participants”) on
an ongoing basis. The creation and redemption of Creation Units is
only made in exchange for the delivery to the Fund or the
distribution by the Fund of the amount of gold and any cash
represented by the Creation Units being created or redeemed, the
amount of which will be based on the combined net asset value of
the number of Shares included in the Creation Units being created
or redeemed determined on the day the order to create or redeem
Creation Units is properly received.
The Fund commenced trading shares in January 2017. As the Shares of
the Fund are redeemable in Creation Units at the option of the
Authorized Participants, the Fund has classified the Shares as Net
Assets. Changes in the Shares for the fiscal period ended
September 30, 2017 are as follows:
(Amounts in 000’s) Fiscal Period Sept-30, 2017
Activity in Number of Shares Issued and Outstanding:
Creations 220
Redemptions (100 )
Net change in number of Shares Issued and Outstanding 120
(Amounts in 000’s of
US$) Fiscal Period Sept-30, 2017
Activity in Value of Shares Issued and Outstanding:
Creations $ 26,550
Redemptions (11,840 )
Net change in value of Shares Issued and Outstanding $ 14,710</t>
  </si>
  <si>
    <t>Revenue Recognition Policy</t>
  </si>
  <si>
    <t>2.10. Revenue Recognition Policy
The Administrator will, at the direction of the Sponsor, sell the
Fund’s gold as necessary to pay the Fund’s expenses.
When selling gold to pay expenses, the Administrator will endeavor
to sell the smallest amount of gold needed to pay expenses in order
to minimize the Fund’s holdings of assets other than gold.
Unless otherwise directed by the Sponsor, to meet expenses the
Administrator will give a sell order and sell gold to the Custodian
at the next LBMA Gold Price AM following the sale order. A gain or
loss is recognized based on the difference between the selling
price and the average cost of the gold sold, and such amounts are
reported as net realized gain/(loss) from investment in gold sold
to pay expenses on the Statement of Operations.
The Fund’s net realized and change in unrealized gain/(loss)
on investment in gold and Gold Delivery Agreement for the six-month
period ended March 31, 2018 of $82 is made up of a realized
gain of $2 from the sale of gold to pay Sponsor fees, a realized
loss of ($533) from the Gold Delivery Agreement, a realized gain of
$229 from gold transferred to cover Gold Delivery Agreement and
Gold Delivery Provider fees, a realized gain of $149 from gold
distributed for the redemption of shares, and a change in
unrealized appreciation of $235 on investment in gold.
The Fund’s net realized and change in unrealized gain/(loss)
on investment in gold and Gold Delivery Agreement for the six-month
period ended March 31, 2017 of $766 is made up of a realized
gain of $1 from the sale of gold to pay Sponsor fees, a realized
loss of ($86) from the Gold Delivery Agreement, a realized gain of
$39 from gold transferred to cover Gold Delivery Agreement and Gold
Delivery Provider fees, and a change in unrealized appreciation of
$812 on investment in gold.</t>
  </si>
  <si>
    <t>2.11. Revenue Recognition Policy
The Administrator will, at the direction of the Sponsor, sell the
Fund’s gold as necessary to pay the Fund’s expenses.
When selling gold to pay expenses, the Administrator will endeavor
to sell the smallest amount of gold needed to pay expenses in order
to minimize the Fund’s holdings of assets other than gold.
Unless otherwise directed by the Sponsor, to meet expenses the
Administrator will give a sell order and sell gold to the Custodian
at the next LBMA Gold Price AM following the sale order. A gain or
loss is recognized based on the difference between the selling
price and the average cost of the gold sold, and such amounts are
reported as net realized gain/(loss) from investment in gold sold
to pay expenses on the Statement of Operations.
The Fund’s net realized and change in unrealized gain/(loss)
on investment in gold and Gold Delivery Agreement for the fiscal
period ended September 30, 2017 of ($260) is made up of a
realized gain of $3 from the sale of gold to pay Sponsor fees, a
realized loss of ($1,833) from the Gold Delivery Agreement, a
realized gain of $270 on gold transferred to cover Gold Delivery
Agreement and Gold Delivery Provider fees, a realized gain of $486
from gold distributed for the redemption of Shares, and a change in
unrealized appreciation of $814 on investment in gold.</t>
  </si>
  <si>
    <t>Income Taxes</t>
  </si>
  <si>
    <t>2.11. Income Taxes
The Fund is classified as a “grantor trust” for U.S.
federal income tax purposes. As a result, the Fund is not subject
to U.S. federal income tax. Instead, the Fund’s income and
expenses “flow through” to the Shareholders, and the
Administrator will report the Fund’s proceeds, income,
deductions, gains and losses to the Internal Revenue Service on
that basis.
The Sponsor has evaluated whether there are uncertain tax positions
that require financial statement recognition and has determined
that no reserves for uncertain tax positions are required as of
March 31, 2018. There are no open tax years or examinations in
progress at period end.</t>
  </si>
  <si>
    <t>2.12. Income Taxes
The Fund is classified as a “grantor trust” for U.S.
federal income tax purposes. As a result, the Fund is not subject
to U.S. federal income tax. Instead, the Fund’s income and
expenses “flow through” to the Shareholders, and the
Administrator will report the Fund’s proceeds, income,
deductions, gains and losses to the Internal Revenue Service on
that basis.
The Sponsor has evaluated whether or not there are uncertain tax
positions that require financial statement recognition and has
determined that no reserves for uncertain tax positions are
required as of September 30, 2017. There are no tax years open
for examination.</t>
  </si>
  <si>
    <t>2.6. Fair Value Measurement
U.S. GAAP defines fair value as the price the Fund would receive to
sell an asset or pay to transfer a liability in an orderly
transaction between market participants at the measurement date.
The Fund’s policy is to value its investments at fair
value.
Various inputs are used in determining the fair value of the
Fund’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the Fund’s assumptions (if
any) used in determining the fair value of investments.
The following table summarizes the Fund’s investments at fair
value:
(Amounts in 000’s of US$)
September 30, 2017
Level 1 Level 2 Level 3
Investment in Gold $ 14,406 $ — $ —
Gold Delivery Agreement — — —
Total $ 14,406 $ — $ —
There were no transfers between Level 1 and other Levels for the
fiscal period ended September 30, 2017.
The Administrator values the gold held by the Fund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the Fund, the Administrator values the gold
held by the Fund on the basis of the price of an ounce of gold
determined by the IBA 10:30 a.m. auction process (“LBMA Gold
Price AM”), which is an electronic auction, with the
imbalance calculated and the price adjusted in rounds (45 seconds
in duration). The auction runs twice daily at 10:30 a.m. and 3:00
p.m. London time. The Administrator calculates the NAV of the Fund
on each day the NYSE Arca is open for regular trading, generally as
of 12:00 p.m. New York time. If no LBMA Gold Price AM is made on a
particular evaluation day or if the LBMA Gold Price PM has not been
announced by 12:00 p.m. New York time on a particular evaluation
day, the next most recent LBMA Gold Price AM is used in the
determination of the NAV of the Fund, unless the Administrator, in
consultation with the Sponsor, determines that such price is
inappropriate to use as the basis for such determination.</t>
  </si>
  <si>
    <t>2.1. Basis of Accounting
The accompanying statement of financial condition has been prepared
in conformity with U.S. generally accepted accounting principles
(“U.S. GAAP”), which require management to make certain
estimates and assumptions that affect the reported amounts and
disclosures in the statement of financial condition. Actual results
could differ from those estimates.</t>
  </si>
  <si>
    <t>2.2. Basis of Presentation
The statement of financial condition is presented for the Fund
individually. The debts, liabilities, obligations and expenses
incurred, contracted for or otherwise existing with respect to the
Fund will be enforceable only against the assets of the Fund and
not against the assets of the Trust generally or any other series
of the Trust now existing or that may be established in the
future.</t>
  </si>
  <si>
    <t>2.5. Fair Value Measurement
U.S. GAAP defines fair value as the price the Fund would receive to
sell an asset or pay to transfer a liability in an orderly
transaction between market participants at the measurement date.
The Fund’s policy is to value its investments at fair
value.
Various inputs are used in determining the fair value of the
Fund’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the Fund’s assumptions (if any) used in
determining the fair value of investments.
The Fund had no assets or liabilities as of September 30,
2017.
After the commencement of operations, the Fund expects to invest
its assets in allocated Gold Bullion and, from time to time, cash,
which will be used to pay expenses.
The Administrator will value any Gold Bullion held by the Fund on
the basis of the price of an ounce of gold as determined by the ICE
Benchmark Administration Limited (“IBA”), a benchmark
administrator, which provides an independently administered auction
process as well as the overall administration and governance for
the London Bullion Market Association (“LBMA”) Gold
Price. In determining the net asset value (“NAV”) of
the Fund, the Administrator will value the Gold Bullion held by the
Fund on the basis of the price of an ounce of gold determined by
the IBA 3:00 PM auction process (“LBMA Gold Price PM”),
which is an electronic auction, with the imbalance calculated, and
the price adjusted in rounds (45 seconds in duration). The auction
runs twice daily at 10:30 AM and 3:00 PM London time. The
Administrator will calculate the NAV of the Fund on each day the
NYSE Arca is open for regular trading, at the earlier LBMA Gold
Price PM for the day or 12:00 PM New York time. If no LBMA Gold
Price PM is made on a particular evaluation day or if the LBMA Gold
Price PM has not been announced by 12:00 PM New York time on a
particular evaluation day, the next most recent LBMA Gold Price PM
will be used in the determination of the NAV of the Fund, unless
the Sponsor determines that such price is inappropriate to use as
the basis for such determination.</t>
  </si>
  <si>
    <t>2.6. Creations and Redemptions of
Shares
The Fund will create and redeem Shares from time to time, but only
in one or more Creation Units (a Creation Unit is an aggregation of
a large number of Shares). The Fund will issue Shares in Creation
Units to certain authorized participants (“Authorized
Participants”) on an ongoing basis. The creation and
redemption of Creation Units will only be made in exchange for the
delivery to the Fund or the distribution by the Fund of the amount
of gold and any cash represented by the Creation Units being
created or redeemed, the amount of which will be based on the NAV
of the number of Shares included in the Creation Units being
created or redeemed determined on the day the order to create or
redeem Creation Units is properly received.</t>
  </si>
  <si>
    <t>2.7. Income Taxes
The Fund is expected to be classified as a “grantor
trust” for U.S. federal income tax purposes. As a result, the
Fund will not be subject to U.S. federal income tax. Instead, the
Fund’s income and expenses will “flow through” to
the Shareholders, and the Administrator will report the
Fund’s proceeds, income, deductions, gains and losses to the
Internal Revenue Service on that basis.
No uncertain tax positions exist at the date of the statement of
financial condition.</t>
  </si>
  <si>
    <t>Significant Accounting Policies (Tables)</t>
  </si>
  <si>
    <t>Summary of Fund's Investments at Fair Value</t>
  </si>
  <si>
    <t>The following table summarizes the Fund’s investments at fair
value:
(Amounts in 000’s of US$)
March 31, 2018
Level 1 Level 2 Level 3
Investment in Gold $ 16,666 $ — $ —
Gold Delivery Agreement — — —
Total $ 16,666 $ — $ —
(Amounts in 000’s of US$)
September 30, 2017
Level 1 Level 2 Level 3
Investment in Gold $ 14,406 $ — $ —
Gold Delivery Agreement — — —</t>
  </si>
  <si>
    <t>The following table summarizes the Fund’s investments at fair
value:
(Amounts in 000’s of US$)
September 30, 2017
Level 1 Level 2 Level 3
Investment in Gold $ 14,406 $ — $ —
Gold Delivery Agreement — — —
Total $ 14,406 $ — $ —</t>
  </si>
  <si>
    <t xml:space="preserve">Gold Delivery Agreement receivable represents the quantity of gold
due to be received under the Gold Delivery Agreement. The gold is
transferred to the Fund’s allocated gold bullion account at
the Custodian two business days after the valuation date.
(Amounts in 000’s of US$) Mar-31, Sep-30,
Gold Delivery Agreement receivable $ 170 $ 21 </t>
  </si>
  <si>
    <t xml:space="preserve">Gold Delivery Agreement receivable represents the quantity of gold
due to be received under the Gold Delivery Agreement. The gold is
transferred to the Fund’s allocated gold bullion account at
the Custodian two business days after the valuation date.
(Amounts in 000’s of US$) Sept-30,
Gold Delivery Agreement receivable $ 21 </t>
  </si>
  <si>
    <t xml:space="preserve">Gold Delivery Agreement payable represents the quantity of gold due
to be delivered under the Gold Delivery Agreement. The gold is
transferred from the Fund’s allocated gold bullion account at
the Custodian two business days after the valuation date.
(Amounts in 000’s of US$) Mar-31, Sep-30, </t>
  </si>
  <si>
    <t xml:space="preserve">Gold Delivery Agreement payable represents the quantity of gold due
to be delivered under the Gold Delivery Agreement. The gold is
transferred from the Fund’s allocated gold bullion account at
the Custodian two business days after the valuation date.
(Amounts in 000’s of US$) Sept-30,
Gold Delivery Agreement payable $ 50 </t>
  </si>
  <si>
    <t>Changes in the Shares for the six months ended March 31, 2018
and fiscal period ended September 30, 2017 are as follows:
(Amounts in 000’s) Six Months Mar-31, 2018 Fiscal Period Sep-30, 2017
Activity in Number of Shares Issued and Outstanding:
Creations 40 220
Redemptions (20 ) (100 )
Net change in number of Shares Issued and Outstanding 20 120
(Amounts in 000’s of US$) Six Months Mar-31, 2018 Fiscal Period Sep-30, 2017
Activity in Value of Shares Issued and Outstanding:
Creations $ 4,814 $ 26,500
Redemptions (2,393 ) (11,840 )
Net change in value of Shares Issued and Outstanding $ 2,421 $ 14,710</t>
  </si>
  <si>
    <t>Changes in the Shares for the fiscal period ended
September 30, 2017 are as follows:
(Amounts in 000’s) Fiscal Period Sept-30, 2017
Activity in Number of Shares Issued and Outstanding:
Creations 220
Redemptions (100 )
Net change in number of Shares Issued and Outstanding 120
(Amounts in 000’s of
US$) Fiscal Period Sept-30, 2017
Activity in Value of Shares Issued and Outstanding:
Creations $ 26,550
Redemptions (11,840 )
Net change in value of Shares Issued and Outstanding $ 14,710</t>
  </si>
  <si>
    <t>The following table summarizes the Fund’s investments at fair
value:
(Amounts in 000’s of US$)
March 31, 2018
Level 1 Level 2 Level 3
Investment in Gold $ 16,666 $ — $ —
Gold Delivery Agreement — — —
Total $ 16,666 $ — $ —
(Amounts in 000’s of US$)
September 30, 2017
Level 1 Level 2 Level 3
Investment in Gold $ 14,406 $ — $ —
Gold Delivery Agreement — — —
Total $ 14,406 $ — $ —</t>
  </si>
  <si>
    <t xml:space="preserve">Gold Delivery Agreement payable represents the quantity of gold due
to be delivered under the Gold Delivery Agreement. The gold is
transferred from the Fund’s allocated gold bullion account at
the Custodian two business days after the valuation date.
(Amounts in 000’s of US$) Mar-31, Sep-30,
Gold Delivery Agreement payable $ — $ 50 </t>
  </si>
  <si>
    <t>Derivative Contract Information (Tables)</t>
  </si>
  <si>
    <t>Effect of Derivative Contracts on the Fund's Statement of Operations</t>
  </si>
  <si>
    <t xml:space="preserve">For the three and six months ended March 31, 2018, the effect
of derivative contracts on the Fund’s Statement of Operations
was as follows:
Risk exposure
derivative type
Location of Gain or Loss on
Derivatives Recognized in Income Three months Mar-31, 2018 Three months Mar-31, 2017 Six months Mar-31, 2018 Six months Mar-31, 2017
(Amounts in 000’s of US$)
Currency Risk Net Realized gain/(loss) on Gold Delivery
Agreement $ (415 ) $ (86 ) $ (533 ) $ (86 ) </t>
  </si>
  <si>
    <t xml:space="preserve">For the fiscal period ended September 30, 2017, the effect of
derivative contracts in the Fund’s Statement of Operations
was as follows:
Risk exposure
derivative type
Location of Gain or Loss on Derivatives Recognized in Income Fiscal Period Sept-30, 2017
(Amounts in 000’s of US$)
Currency Risk Net Realized gain/(loss) on Gold Delivery
Agreement $ (1,833 ) </t>
  </si>
  <si>
    <t>Summary of Average Daily Notional Value of Derivative Contracts Outstanding</t>
  </si>
  <si>
    <t xml:space="preserve">The table below summarizes the average daily notional value of
derivative contracts outstanding during the period:
Three months Mar-31, Fiscal period Sep-30, 2017
(Amounts in 000’s of US$)
Average notional $ 18,106 $ 22,963 </t>
  </si>
  <si>
    <t xml:space="preserve">The table below summarizes the average daily notional value of
derivative contracts outstanding during the period:
Fiscal Period Sept-30, 2017
(Amounts in 000’s of US$)
Average notional $ 22,963 </t>
  </si>
  <si>
    <t>Fund's OTC Derivative Assets and Liabilities</t>
  </si>
  <si>
    <t>At March 31, 2018, as well as the fiscal period ended
September 30, 2017, the Fund’s over-the-counter
(“OTC”) derivative assets and liabilities are as
follows:
Gross Amounts of Assets and
Liabilities
Assets a
Liabilities a
Derivatives
Gold Delivery Agreement $ — $ —
a Absent an event of default or early
termination, OTC derivative assets and liabilities are presented
gross and not offset on the Statement of Financial Condition.</t>
  </si>
  <si>
    <t>At September 30, 2017, the Fund’s over-the-counter
(“OTC”) derivative assets and liabilities were as
follows:
Gross Amounts of Assets and Liabilities
Assets a
Liabilities a
Derivatives
Gold Delivery Agreement $ — $ —
a Absent an event of default or early
termination, OTC derivative assets and liabilities are presented
gross and not offset in the Statement of Financial Condition.</t>
  </si>
  <si>
    <t>Fund's OTC Derivative Assets</t>
  </si>
  <si>
    <t xml:space="preserve">At March 31, 2018, as well as the fiscal period ended
September 30, 2017, the Fund’s OTC derivative assets,
which may offset against the Fund’s OTC derivative
liabilities and collateral received from the counterparty, are as
follows:
Amounts Not Offset in the Statement of
Gross Amounts of Assets Financial Instruments Financial Cash Net
Counterparty
Merrill Lynch International $ — $ — $ — $ — $ — </t>
  </si>
  <si>
    <t xml:space="preserve">At September 30, 2017, the Fund’s OTC derivative assets,
which may offset against the Fund’s OTC derivative
liabilities and collateral received from the counterparty, were as
follows:
Amounts Not Offset in the Statement
of Financial Condition
Gross Amounts of Assets Financial Instruments Financial Cash Net
Counterparty
Merrill Lynch International $ — $ — $ — $ — $ — </t>
  </si>
  <si>
    <t>Fund's OTC Derivative Liabilities</t>
  </si>
  <si>
    <t xml:space="preserve">At March 31, 2018, as well as the fiscal period ended
September 30, 2017, the Fund’s OTC derivative
liabilities, which may offset against the Fund’s OTC
derivative assets and collateral pledged from the counterparty, are
as follows:
Amounts
Not Offset in the Statement of
Gross Amounts of Financial Instruments Financial Cash Net
Counterparty
Merrill Lynch International $ — $ — $ — $ — $ — </t>
  </si>
  <si>
    <t xml:space="preserve">At September 30, 2017, the Fund’s OTC derivative
liabilities, which may offset against the Fund’s OTC
derivative assets and collateral pledged from the counterparty,
were as follows:
Amounts Not Offset in the Statement
of Financial Condition
Gross Amounts of Financial Instruments Financial Cash Net
Counterparty
Merrill Lynch International $ — $ — $ — $ — $ — </t>
  </si>
  <si>
    <t>Financial Highlights (Tables)</t>
  </si>
  <si>
    <t>Summary of Financial Highlights</t>
  </si>
  <si>
    <t>The following presentation includes financial highlights related to
investment performance and operations of a Share outstanding for
the three and six-month period ended March 31, 2018 and 2017.
The net investment loss and total expense ratios have been
annualized. The total return at net asset value is based on the
change in net asset value of a Share during the period and the
total return at market value is based on the change in market value
of a Share on NYSE Arca during the period. An individual
investor’s return and ratios may vary based on the timing of
capital transactions.
Three Months Three Months Six Months Mar-31, Six Months Mar-31,
Net Asset Value
Net asset value per Share, beginning of period $ 120.29 $ 118.42 $ 119.77 $ 118.42
Net investment income/(loss) (0.15 ) (0.10 ) (0.30 ) (0.10 )
Net Realized and Change in Unrealized Gain (Loss) 0.08 5.75 0.75 5.75
Net Income/(Loss) (0.07 ) 5.65 0.45 5.65
Net asset value per Share, end of period $ 120.22 $ 124.07 $ 120.22 $ 124.07
Market value per Share, beginning of period $ 120.87 $ 119.53 $ 118.89 $ 119.53
Market value per Share, end of period $ 120.92 $ 124.39 $ 120.92 $ 124.39
Ratio to average net assets
Net Investment loss (1) (0.50 )% (0.50 )% (0.50 )% (0.50 )%
Gross expenses (1) 0.50 % 0.50 % 0.50 % 0.50 %
Net expenses (1) 0.50 % 0.50 % 0.50 % 0.50 %
Total Return, at net asset value (2) (0.06 )% 4.77 % (3) 0.38 % 4.77 % (3)
Total Return, at market value (2) 0.04 % 4.07 % (3) 1.71 % 4.07 % (3)
(1) Percentages are annualized.
(2) Percentages are not annualized.
(3) Shares began publicly trading on
January 30, 2017; therefore the Total Return, at net asset
value and Total Return, at market value are based on the period of
January 30, 2017 to March 31, 2017.</t>
  </si>
  <si>
    <t>The following presentation includes financial highlights related to
investment performance and operations of a Share outstanding for
the fiscal period ended September 30, 2017. The net investment
loss and total expense ratios have been annualized. The total
return at net asset value is based on the change in net asset value
of a Share during the year and the total return at market value is
based on the change in market value of a Share on NYSE Arca during
the period. An individual investor’s return and ratios may
vary based on the timing of capital transactions.
Fiscal Period Sept-30, 2017
Net Asset Value
Net asset value per Share, beginning of period $ 118.42
Net investment income/(loss) (0.41 )
Net Realized and Change in Unrealized Gain (Loss) 1.76
Net Income/(Loss) 1.35
Net asset value per Share, end of period $ 119.77
Market value per Share, beginning of period (1) $ 119.53
Market value per Share, end of period $ 118.89
Ratio to average net assets
Net Investment loss (1) (0.50 )%
Gross expenses (1) 0.50 %
Net expenses (1) 0.50 %
Total Return, at net asset value (2)(3) 1.14 %
Total Return, at market value (2)(3) (0.54 )%
(1) Percentages are annualized.
(2) Shares began publicly trading on
January 30, 2017; therefore, the Total Return, at net asset
value and Total Return, at market value are based on the period of
January 30, 2017 to September 30, 2017.
(3) Percentages are not annualized.</t>
  </si>
  <si>
    <t>Quarterly Statements of Operations (Tables)</t>
  </si>
  <si>
    <t>Schedule of Quarterly Financial Information</t>
  </si>
  <si>
    <t>Fiscal Period Ended September 30, 2017
Three Months Ended (unaudited) Fiscal Period Sept-30,
(Amounts in 000’s of US$, except per
share data)
Mar-31, Jun-30, Sept-30,
EXPENSES
Sponsor fees $ 13 $ 22 $ 16 $ 51
Gold Delivery Provider fees 7 11 8 26
Total expenses 20 33 24 77
Net investment loss (20 ) (33 ) (24 ) (77 )
Net realized and change in unrealized gain/(loss) on investment
in gold and Gold Delivery Agreement
Net realized gain/(loss) from investment in gold sold to pay
Sponsor fees 1 1 1 3
Net realized gain/(loss) from Gold Delivery Agreement (86 ) (1,227 ) (520 ) (1,833 )
Net realized gain/(loss) on gold transferred to cover Gold Delivery
Agreement and Gold Delivery Provider fees 39 115 116 270
Net realized gain/(loss) from gold distributed for the redemption
of shares — — 486 486
Net change in unrealized appreciation/(depreciation) from
investment in gold 812 (62 ) 64 814
Net realized and change in unrealized gain/(loss) from investment
in gold and Gold Delivery Agreement 766 (1,173 ) 147 (260 )
Net income/(loss) $ 746 $ (1,206 ) $ 123 $ (337 )
Net income/(loss) per share $ 3.85 $ (5.48 ) $ 0.80 $ (1.80 )
Weighted average number of shares (in 000’s) 194 220 153 187</t>
  </si>
  <si>
    <t>Organization - Additional Information (Detail)</t>
  </si>
  <si>
    <t>1 Months Ended</t>
  </si>
  <si>
    <t>Jan. 27, 2017USD ($)shares</t>
  </si>
  <si>
    <t>Mar. 31, 2018USD ($)Seriesshares</t>
  </si>
  <si>
    <t>Sep. 30, 2017USD ($)Seriesshares</t>
  </si>
  <si>
    <t>Number of established separate series | Series</t>
  </si>
  <si>
    <t>Shares issued | shares</t>
  </si>
  <si>
    <t>Aggregate purchase price | $</t>
  </si>
  <si>
    <t>Significant Accounting Policies - Additional Information (Detail)</t>
  </si>
  <si>
    <t>Mar. 31, 2018USD ($)</t>
  </si>
  <si>
    <t>Sep. 30, 2017USD ($)</t>
  </si>
  <si>
    <t>Jun. 30, 2017USD ($)</t>
  </si>
  <si>
    <t>Mar. 31, 2017USD ($)</t>
  </si>
  <si>
    <t>Mar. 31, 2018USD ($)Tshares</t>
  </si>
  <si>
    <t>Sep. 30, 2017USD ($)Tshares</t>
  </si>
  <si>
    <t>Significant Accounting Policies [Line Items]</t>
  </si>
  <si>
    <t>Fair value of assets and liabilities, amount transferred between levels</t>
  </si>
  <si>
    <t>Gold held by subcustodian | T</t>
  </si>
  <si>
    <t>Maximum number of business days within which gold is transferred from the Fund's allocated bullion account with the Custodian</t>
  </si>
  <si>
    <t>2 days</t>
  </si>
  <si>
    <t>Minimum denomination of shares issued redeemed against gold | shares</t>
  </si>
  <si>
    <t>Net realized gain/(loss) from investment in gold sold to pay expenses</t>
  </si>
  <si>
    <t>Reserve for uncertain tax positions</t>
  </si>
  <si>
    <t>Euro [Member] | Solactive GLD Long USD Gold Index [Member]</t>
  </si>
  <si>
    <t>Percentage of currency weightage</t>
  </si>
  <si>
    <t>57.60%</t>
  </si>
  <si>
    <t>Japanese Yen [Member] | Solactive GLD Long USD Gold Index [Member]</t>
  </si>
  <si>
    <t>13.60%</t>
  </si>
  <si>
    <t>British Pound Sterling [Member] | Solactive GLD Long USD Gold Index [Member]</t>
  </si>
  <si>
    <t>11.90%</t>
  </si>
  <si>
    <t>Canadian Dollar [Member] | Solactive GLD Long USD Gold Index [Member]</t>
  </si>
  <si>
    <t>9.10%</t>
  </si>
  <si>
    <t>Swedish Krona [Member] | Solactive GLD Long USD Gold Index [Member]</t>
  </si>
  <si>
    <t>4.20%</t>
  </si>
  <si>
    <t>Swiss Franc [Member] | Solactive GLD Long USD Gold Index [Member]</t>
  </si>
  <si>
    <t>3.60%</t>
  </si>
  <si>
    <t>SPDR Long Dollar Gold Trust [Member] | Euro [Member] | Solactive GLD Long USD Gold Index [Member]</t>
  </si>
  <si>
    <t>SPDR Long Dollar Gold Trust [Member] | Japanese Yen [Member] | Solactive GLD Long USD Gold Index [Member]</t>
  </si>
  <si>
    <t>SPDR Long Dollar Gold Trust [Member] | British Pound Sterling [Member] | Solactive GLD Long USD Gold Index [Member]</t>
  </si>
  <si>
    <t>SPDR Long Dollar Gold Trust [Member] | Canadian Dollar [Member] | Solactive GLD Long USD Gold Index [Member]</t>
  </si>
  <si>
    <t>SPDR Long Dollar Gold Trust [Member] | Swedish Krona [Member] | Solactive GLD Long USD Gold Index [Member]</t>
  </si>
  <si>
    <t>SPDR Long Dollar Gold Trust [Member] | Swiss Franc [Member] | Solactive GLD Long USD Gold Index [Member]</t>
  </si>
  <si>
    <t>Significant Accounting Policies - Summary of Fund's Investments at Fair Value (Detail) - USD ($) $ in Thousands</t>
  </si>
  <si>
    <t>Investment Holdings [Line Items]</t>
  </si>
  <si>
    <t>Fund's investments at fair value</t>
  </si>
  <si>
    <t>Fair Value, Inputs, Level 1 [Member]</t>
  </si>
  <si>
    <t>Fair Value, Inputs, Level 1 [Member] | SPDR Long Dollar Gold Trust [Member]</t>
  </si>
  <si>
    <t>Fair Value, Inputs, Level 1 [Member] | Investment in Gold [Member]</t>
  </si>
  <si>
    <t>Fair Value, Inputs, Level 1 [Member] | Investment in Gold [Member] | SPDR Long Dollar Gold Trust [Member]</t>
  </si>
  <si>
    <t>Fair Value, Inputs, Level 1 [Member] | Gold Delivery Agreement [Member]</t>
  </si>
  <si>
    <t>Fair Value, Inputs, Level 1 [Member] | Gold Delivery Agreement [Member] | SPDR Long Dollar Gold Trust [Member]</t>
  </si>
  <si>
    <t>Fair Value, Inputs, Level 2 [Member]</t>
  </si>
  <si>
    <t>Fair Value, Inputs, Level 2 [Member] | SPDR Long Dollar Gold Trust [Member]</t>
  </si>
  <si>
    <t>Fair Value, Inputs, Level 2 [Member] | Investment in Gold [Member]</t>
  </si>
  <si>
    <t>Fair Value, Inputs, Level 2 [Member] | Investment in Gold [Member] | SPDR Long Dollar Gold Trust [Member]</t>
  </si>
  <si>
    <t>Fair Value, Inputs, Level 2 [Member] | Gold Delivery Agreement [Member]</t>
  </si>
  <si>
    <t>Fair Value, Inputs, Level 2 [Member] | Gold Delivery Agreement [Member] | SPDR Long Dollar Gold Trust [Member]</t>
  </si>
  <si>
    <t>Fair Value, Inputs, Level 3 [Member]</t>
  </si>
  <si>
    <t>Fair Value, Inputs, Level 3 [Member] | SPDR Long Dollar Gold Trust [Member]</t>
  </si>
  <si>
    <t>Fair Value, Inputs, Level 3 [Member] | Investment in Gold [Member]</t>
  </si>
  <si>
    <t>Fair Value, Inputs, Level 3 [Member] | Investment in Gold [Member] | SPDR Long Dollar Gold Trust [Member]</t>
  </si>
  <si>
    <t>Fair Value, Inputs, Level 3 [Member] | Gold Delivery Agreement [Member]</t>
  </si>
  <si>
    <t>Fair Value, Inputs, Level 3 [Member] | Gold Delivery Agreement [Member] | SPDR Long Dollar Gold Trust [Member]</t>
  </si>
  <si>
    <t>Significant Accounting Policies - Gold Delivery Agreement Receivable (Detail) - USD ($) $ in Thousands</t>
  </si>
  <si>
    <t>Significant Accounting Policies - Gold Delivery Agreement Payable (Detail) $ in Thousands</t>
  </si>
  <si>
    <t>Significant Accounting Policies - Creations and Redemptions of Shares (Detail) - USD ($) $ in Thousands</t>
  </si>
  <si>
    <t>Jan. 27, 2017</t>
  </si>
  <si>
    <t>Activity in Number of Shares Issued and Outstanding:</t>
  </si>
  <si>
    <t>Net change in number of Shares Issued and Outstanding</t>
  </si>
  <si>
    <t>Activity in Value of Shares Issued and Outstanding:</t>
  </si>
  <si>
    <t>Net change in value of Shares Issued and Outstanding</t>
  </si>
  <si>
    <t>Related Parties - Sponsor - Additional Information (Detail) - USD ($)</t>
  </si>
  <si>
    <t>Related Party Transaction [Line Items]</t>
  </si>
  <si>
    <t>Percentage of operating expenses annual fee of net asset value</t>
  </si>
  <si>
    <t>0.50%</t>
  </si>
  <si>
    <t>Maximum [Member]</t>
  </si>
  <si>
    <t>Legal fees</t>
  </si>
  <si>
    <t>Sponsor [Member]</t>
  </si>
  <si>
    <t>0.33%</t>
  </si>
  <si>
    <t>SPDR Long Dollar Gold Trust [Member] | Maximum [Member]</t>
  </si>
  <si>
    <t>SPDR Long Dollar Gold Trust [Member] | Sponsor [Member]</t>
  </si>
  <si>
    <t>The Gold Trust [Member] | Maximum [Member]</t>
  </si>
  <si>
    <t>Fund Expenses - Additional Information (Detail)</t>
  </si>
  <si>
    <t>Gold Delivery Providers [Member]</t>
  </si>
  <si>
    <t>0.17%</t>
  </si>
  <si>
    <t>SPDR Long Dollar Gold Trust [Member] | Gold Delivery Providers [Member]</t>
  </si>
  <si>
    <t>Counterparty Risk - Additional Information (Detail)</t>
  </si>
  <si>
    <t>Risk and uncertainty [Line Items]</t>
  </si>
  <si>
    <t>Gold Delivery Agreement termination period</t>
  </si>
  <si>
    <t>Derivative Contract Information - Effect of Derivative Contracts on the Fund's Statement of Operations (Detail) - USD ($) $ in Thousands</t>
  </si>
  <si>
    <t>Derivative Instruments and Hedging Activities Disclosures [Line Items]</t>
  </si>
  <si>
    <t>Net realized gain/(loss) on Gold Delivery Agreement</t>
  </si>
  <si>
    <t>Over-the-Counter ("OTC") [Member] | Gold Delivery Agreement [Member]</t>
  </si>
  <si>
    <t>Over-the-Counter ("OTC") [Member] | SPDR Long Dollar Gold Trust [Member] | Gold Delivery Agreement [Member]</t>
  </si>
  <si>
    <t>Derivative Contract Information - Summary of Average Daily Notional Value of Derivative Contracts Outstanding (Detail) - Over-the-Counter ("OTC") [Member] - USD ($) $ in Thousands</t>
  </si>
  <si>
    <t>Gold Delivery Agreement Average notional</t>
  </si>
  <si>
    <t>Derivative Contract Information - Fund's OTC Derivative Assets and Liabilities (Detail) - Over-the-Counter ("OTC") [Member] - Gold Delivery Agreement [Member] - USD ($) $ in Thousands</t>
  </si>
  <si>
    <t>Gross Amounts of Assets and Liabilities Presented in the Statement of Financial Condition, Assets</t>
  </si>
  <si>
    <t>Gross Amounts of Assets and Liabilities Presented in the Statement of Financial Condition, Liabilities</t>
  </si>
  <si>
    <t>Derivative Contract Information - Fund's OTC Derivative Assets (Detail) - Merrill Lynch International [Member] - Over-the-Counter ("OTC") [Member] - USD ($) $ in Thousands</t>
  </si>
  <si>
    <t>Offsetting Assets [Line Items]</t>
  </si>
  <si>
    <t>Gross Amounts of Assets Presented in the Statement of Financial Condition</t>
  </si>
  <si>
    <t>Financial Instruments Available for Offset</t>
  </si>
  <si>
    <t>Financial Instruments Collateral Received</t>
  </si>
  <si>
    <t>Cash Collateral Received</t>
  </si>
  <si>
    <t>Net Amount</t>
  </si>
  <si>
    <t>Derivative Contract Information - Fund's OTC Derivative Liabilities (Detail) - Merrill Lynch International [Member] - Over-the-Counter ("OTC") [Member] - USD ($)</t>
  </si>
  <si>
    <t>Offsetting Liabilities [Line Items]</t>
  </si>
  <si>
    <t>Gross Amounts of Liabilities Presented in the Statement of Financial Condition</t>
  </si>
  <si>
    <t>Financial Instruments Collateral Pledged</t>
  </si>
  <si>
    <t>Cash Collateral Pledged</t>
  </si>
  <si>
    <t>Financial Highlights - Summary of Financial Highlights (Detail) - $ / shares</t>
  </si>
  <si>
    <t>8 Months Ended</t>
  </si>
  <si>
    <t>Net Asset Value</t>
  </si>
  <si>
    <t>Net asset value per Share, beginning of period</t>
  </si>
  <si>
    <t>Net investment income/(loss)</t>
  </si>
  <si>
    <t>Net Realized and Change in Unrealized Gain (Loss)</t>
  </si>
  <si>
    <t>Net asset value per Share, end of period</t>
  </si>
  <si>
    <t>Market value per Share, beginning of period</t>
  </si>
  <si>
    <t>Market value per Share, end of period</t>
  </si>
  <si>
    <t>Ratio to average net assets</t>
  </si>
  <si>
    <t>Net Investment loss</t>
  </si>
  <si>
    <t>(0.50%)</t>
  </si>
  <si>
    <t>Gross expenses</t>
  </si>
  <si>
    <t>Net expenses</t>
  </si>
  <si>
    <t>Total Return, at net asset value</t>
  </si>
  <si>
    <t>(0.06%)</t>
  </si>
  <si>
    <t>4.77%</t>
  </si>
  <si>
    <t>0.38%</t>
  </si>
  <si>
    <t>1.14%</t>
  </si>
  <si>
    <t>Total Return, at market value</t>
  </si>
  <si>
    <t>0.04%</t>
  </si>
  <si>
    <t>4.07%</t>
  </si>
  <si>
    <t>1.71%</t>
  </si>
  <si>
    <t>(0.54%)</t>
  </si>
  <si>
    <t>Quarterly Statements of Operations - Schedule of Quarterly Financial Information (Detail) - USD ($) $ / shares in Units, shares in Thousands, $ in Thousands</t>
  </si>
  <si>
    <t>Net change in unrealized appreciation/(depreciation) from investment in gold</t>
  </si>
  <si>
    <t>Net realized and change in unrealized gain/(loss) from investment in gold and Gold Delivery Agree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1618181</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36</v>
      </c>
      <c r="B1" s="2" t="s">
        <v>47</v>
      </c>
      <c r="C1" s="2" t="s">
        <v>48</v>
      </c>
    </row>
    <row r="2" spans="1:3">
      <c r="B2" s="2" t="s">
        <v>2</v>
      </c>
      <c r="C2" s="2" t="s">
        <v>20</v>
      </c>
    </row>
    <row r="3" spans="1:3">
      <c r="A3" s="4" t="s">
        <v>136</v>
      </c>
      <c r="B3" s="4" t="s">
        <v>137</v>
      </c>
      <c r="C3" s="4" t="s">
        <v>138</v>
      </c>
    </row>
    <row r="4" spans="1:3">
      <c r="A4" s="4" t="s">
        <v>36</v>
      </c>
    </row>
    <row r="5" spans="1:3">
      <c r="A5" s="4" t="s">
        <v>136</v>
      </c>
      <c r="B5" s="4" t="s">
        <v>137</v>
      </c>
      <c r="C5" s="4" t="s">
        <v>138</v>
      </c>
    </row>
    <row r="6" spans="1:3">
      <c r="A6" s="4" t="s">
        <v>37</v>
      </c>
    </row>
    <row r="7" spans="1:3">
      <c r="A7" s="4" t="s">
        <v>136</v>
      </c>
      <c r="C7"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40</v>
      </c>
      <c r="B1" s="2" t="s">
        <v>47</v>
      </c>
      <c r="C1" s="2" t="s">
        <v>48</v>
      </c>
    </row>
    <row r="2" spans="1:3">
      <c r="B2" s="2" t="s">
        <v>2</v>
      </c>
      <c r="C2" s="2" t="s">
        <v>20</v>
      </c>
    </row>
    <row r="3" spans="1:3">
      <c r="A3" s="4" t="s">
        <v>140</v>
      </c>
      <c r="B3" s="4" t="s">
        <v>141</v>
      </c>
      <c r="C3" s="4" t="s">
        <v>142</v>
      </c>
    </row>
    <row r="4" spans="1:3">
      <c r="A4" s="4" t="s">
        <v>36</v>
      </c>
    </row>
    <row r="5" spans="1:3">
      <c r="A5" s="4" t="s">
        <v>140</v>
      </c>
      <c r="B5" s="4" t="s">
        <v>141</v>
      </c>
      <c r="C5" s="4" t="s">
        <v>142</v>
      </c>
    </row>
    <row r="6" spans="1:3">
      <c r="A6" s="4" t="s">
        <v>37</v>
      </c>
    </row>
    <row r="7" spans="1:3">
      <c r="A7" s="4" t="s">
        <v>140</v>
      </c>
      <c r="C7"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44</v>
      </c>
      <c r="B1" s="2" t="s">
        <v>47</v>
      </c>
      <c r="C1" s="2" t="s">
        <v>48</v>
      </c>
    </row>
    <row r="2" spans="1:3">
      <c r="B2" s="2" t="s">
        <v>2</v>
      </c>
      <c r="C2" s="2" t="s">
        <v>20</v>
      </c>
    </row>
    <row r="3" spans="1:3">
      <c r="A3" s="4" t="s">
        <v>144</v>
      </c>
      <c r="B3" s="4" t="s">
        <v>145</v>
      </c>
      <c r="C3" s="4" t="s">
        <v>146</v>
      </c>
    </row>
    <row r="4" spans="1:3">
      <c r="A4" s="4" t="s">
        <v>36</v>
      </c>
    </row>
    <row r="5" spans="1:3">
      <c r="A5" s="4" t="s">
        <v>144</v>
      </c>
      <c r="B5" s="4" t="s">
        <v>145</v>
      </c>
      <c r="C5"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47</v>
      </c>
      <c r="B1" s="2" t="s">
        <v>47</v>
      </c>
      <c r="C1" s="2" t="s">
        <v>48</v>
      </c>
    </row>
    <row r="2" spans="1:3">
      <c r="B2" s="2" t="s">
        <v>2</v>
      </c>
      <c r="C2" s="2" t="s">
        <v>20</v>
      </c>
    </row>
    <row r="3" spans="1:3">
      <c r="A3" s="4" t="s">
        <v>147</v>
      </c>
      <c r="B3" s="4" t="s">
        <v>148</v>
      </c>
      <c r="C3" s="4" t="s">
        <v>149</v>
      </c>
    </row>
    <row r="4" spans="1:3">
      <c r="A4" s="4" t="s">
        <v>36</v>
      </c>
    </row>
    <row r="5" spans="1:3">
      <c r="A5" s="4" t="s">
        <v>147</v>
      </c>
      <c r="B5" s="4" t="s">
        <v>148</v>
      </c>
      <c r="C5"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50</v>
      </c>
      <c r="B1" s="2" t="s">
        <v>47</v>
      </c>
      <c r="C1" s="2" t="s">
        <v>48</v>
      </c>
    </row>
    <row r="2" spans="1:3">
      <c r="B2" s="2" t="s">
        <v>2</v>
      </c>
      <c r="C2" s="2" t="s">
        <v>20</v>
      </c>
    </row>
    <row r="3" spans="1:3">
      <c r="A3" s="4" t="s">
        <v>150</v>
      </c>
      <c r="B3" s="4" t="s">
        <v>151</v>
      </c>
      <c r="C3" s="4" t="s">
        <v>152</v>
      </c>
    </row>
    <row r="4" spans="1:3">
      <c r="A4" s="4" t="s">
        <v>36</v>
      </c>
    </row>
    <row r="5" spans="1:3">
      <c r="A5" s="4" t="s">
        <v>150</v>
      </c>
      <c r="B5" s="4" t="s">
        <v>151</v>
      </c>
      <c r="C5"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53</v>
      </c>
      <c r="B1" s="2" t="s">
        <v>47</v>
      </c>
      <c r="C1" s="2" t="s">
        <v>48</v>
      </c>
    </row>
    <row r="2" spans="1:3">
      <c r="B2" s="2" t="s">
        <v>2</v>
      </c>
      <c r="C2" s="2" t="s">
        <v>20</v>
      </c>
    </row>
    <row r="3" spans="1:3">
      <c r="A3" s="4" t="s">
        <v>153</v>
      </c>
      <c r="B3" s="4" t="s">
        <v>154</v>
      </c>
      <c r="C3" s="4" t="s">
        <v>155</v>
      </c>
    </row>
    <row r="4" spans="1:3">
      <c r="A4" s="4" t="s">
        <v>36</v>
      </c>
    </row>
    <row r="5" spans="1:3">
      <c r="A5" s="4" t="s">
        <v>153</v>
      </c>
      <c r="B5" s="4" t="s">
        <v>154</v>
      </c>
      <c r="C5"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56</v>
      </c>
      <c r="B1" s="2" t="s">
        <v>47</v>
      </c>
      <c r="C1" s="2" t="s">
        <v>48</v>
      </c>
    </row>
    <row r="2" spans="1:3">
      <c r="B2" s="2" t="s">
        <v>2</v>
      </c>
      <c r="C2" s="2" t="s">
        <v>20</v>
      </c>
    </row>
    <row r="3" spans="1:3">
      <c r="A3" s="4" t="s">
        <v>156</v>
      </c>
      <c r="B3" s="4" t="s">
        <v>157</v>
      </c>
      <c r="C3" s="4" t="s">
        <v>158</v>
      </c>
    </row>
    <row r="4" spans="1:3">
      <c r="A4" s="4" t="s">
        <v>36</v>
      </c>
    </row>
    <row r="5" spans="1:3">
      <c r="A5" s="4" t="s">
        <v>156</v>
      </c>
      <c r="B5" s="4" t="s">
        <v>157</v>
      </c>
      <c r="C5" s="4" t="s">
        <v>158</v>
      </c>
    </row>
    <row r="6" spans="1:3">
      <c r="A6" s="4" t="s">
        <v>37</v>
      </c>
    </row>
    <row r="7" spans="1:3">
      <c r="A7" s="4" t="s">
        <v>156</v>
      </c>
      <c r="C7"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60</v>
      </c>
      <c r="B1" s="2" t="s">
        <v>47</v>
      </c>
      <c r="C1" s="2" t="s">
        <v>48</v>
      </c>
    </row>
    <row r="2" spans="1:3">
      <c r="B2" s="2" t="s">
        <v>2</v>
      </c>
      <c r="C2" s="2" t="s">
        <v>20</v>
      </c>
    </row>
    <row r="3" spans="1:3">
      <c r="A3" s="4" t="s">
        <v>160</v>
      </c>
      <c r="B3" s="4" t="s">
        <v>161</v>
      </c>
      <c r="C3" s="4" t="s">
        <v>162</v>
      </c>
    </row>
    <row r="4" spans="1:3">
      <c r="A4" s="4" t="s">
        <v>36</v>
      </c>
    </row>
    <row r="5" spans="1:3">
      <c r="A5" s="4" t="s">
        <v>160</v>
      </c>
      <c r="B5" s="4" t="s">
        <v>161</v>
      </c>
      <c r="C5" s="4" t="s">
        <v>162</v>
      </c>
    </row>
    <row r="6" spans="1:3">
      <c r="A6" s="4" t="s">
        <v>37</v>
      </c>
    </row>
    <row r="7" spans="1:3">
      <c r="A7" s="4" t="s">
        <v>160</v>
      </c>
      <c r="C7"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64</v>
      </c>
      <c r="B1" s="2" t="s">
        <v>47</v>
      </c>
      <c r="C1" s="2" t="s">
        <v>48</v>
      </c>
    </row>
    <row r="2" spans="1:3">
      <c r="B2" s="2" t="s">
        <v>2</v>
      </c>
      <c r="C2" s="2" t="s">
        <v>20</v>
      </c>
    </row>
    <row r="3" spans="1:3">
      <c r="A3" s="4" t="s">
        <v>164</v>
      </c>
      <c r="B3" s="4" t="s">
        <v>165</v>
      </c>
      <c r="C3" s="4" t="s">
        <v>166</v>
      </c>
    </row>
    <row r="4" spans="1:3">
      <c r="A4" s="4" t="s">
        <v>36</v>
      </c>
    </row>
    <row r="5" spans="1:3">
      <c r="A5" s="4" t="s">
        <v>164</v>
      </c>
      <c r="B5" s="4" t="s">
        <v>165</v>
      </c>
      <c r="C5" s="4" t="s">
        <v>166</v>
      </c>
    </row>
    <row r="6" spans="1:3">
      <c r="A6" s="4" t="s">
        <v>37</v>
      </c>
    </row>
    <row r="7" spans="1:3">
      <c r="A7" s="4" t="s">
        <v>164</v>
      </c>
      <c r="C7"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48</v>
      </c>
    </row>
    <row r="2" spans="1:2">
      <c r="B2" s="2" t="s">
        <v>20</v>
      </c>
    </row>
    <row r="3" spans="1:2">
      <c r="A3" s="4" t="s">
        <v>168</v>
      </c>
      <c r="B3" s="4" t="s">
        <v>169</v>
      </c>
    </row>
    <row r="4" spans="1:2">
      <c r="A4" s="4" t="s">
        <v>36</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8"/>
  </cols>
  <sheetData>
    <row r="1" spans="1:5">
      <c r="A1" s="1" t="s">
        <v>19</v>
      </c>
      <c r="C1" s="2" t="s">
        <v>2</v>
      </c>
      <c r="D1" s="2" t="s">
        <v>20</v>
      </c>
    </row>
    <row r="2" spans="1:5">
      <c r="A2" s="3" t="s">
        <v>21</v>
      </c>
    </row>
    <row r="3" spans="1:5">
      <c r="A3" s="4" t="s">
        <v>22</v>
      </c>
      <c r="C3" s="6" t="n">
        <v>16666</v>
      </c>
      <c r="D3" s="6" t="n">
        <v>14406</v>
      </c>
      <c r="E3" s="4" t="s">
        <v>23</v>
      </c>
    </row>
    <row r="4" spans="1:5">
      <c r="A4" s="4" t="s">
        <v>24</v>
      </c>
      <c r="C4" s="5" t="n">
        <v>170</v>
      </c>
      <c r="D4" s="5" t="n">
        <v>21</v>
      </c>
      <c r="E4" s="4" t="s">
        <v>23</v>
      </c>
    </row>
    <row r="5" spans="1:5">
      <c r="A5" s="4" t="s">
        <v>25</v>
      </c>
      <c r="C5" s="5" t="n">
        <v>16836</v>
      </c>
      <c r="D5" s="5" t="n">
        <v>14427</v>
      </c>
      <c r="E5" s="4" t="s">
        <v>23</v>
      </c>
    </row>
    <row r="6" spans="1:5">
      <c r="A6" s="3" t="s">
        <v>26</v>
      </c>
    </row>
    <row r="7" spans="1:5">
      <c r="A7" s="4" t="s">
        <v>27</v>
      </c>
      <c r="C7" s="5" t="n">
        <v>5</v>
      </c>
      <c r="D7" s="5" t="n">
        <v>4</v>
      </c>
      <c r="E7" s="4" t="s">
        <v>23</v>
      </c>
    </row>
    <row r="8" spans="1:5">
      <c r="A8" s="4" t="s">
        <v>28</v>
      </c>
      <c r="B8" s="4" t="s">
        <v>23</v>
      </c>
      <c r="D8" s="5" t="n">
        <v>50</v>
      </c>
    </row>
    <row r="9" spans="1:5">
      <c r="A9" s="4" t="s">
        <v>29</v>
      </c>
      <c r="C9" s="5" t="n">
        <v>5</v>
      </c>
      <c r="D9" s="5" t="n">
        <v>54</v>
      </c>
      <c r="E9" s="4" t="s">
        <v>23</v>
      </c>
    </row>
    <row r="10" spans="1:5">
      <c r="A10" s="4" t="s">
        <v>30</v>
      </c>
      <c r="C10" s="6" t="n">
        <v>16831</v>
      </c>
      <c r="D10" s="6" t="n">
        <v>14373</v>
      </c>
      <c r="E10" s="4" t="s">
        <v>23</v>
      </c>
    </row>
    <row r="11" spans="1:5">
      <c r="A11" s="4" t="s">
        <v>31</v>
      </c>
      <c r="C11" s="5" t="n">
        <v>140000</v>
      </c>
      <c r="D11" s="5" t="n">
        <v>120000</v>
      </c>
      <c r="E11" s="4" t="s">
        <v>32</v>
      </c>
    </row>
    <row r="12" spans="1:5">
      <c r="A12" s="4" t="s">
        <v>33</v>
      </c>
      <c r="B12" s="4" t="s">
        <v>34</v>
      </c>
      <c r="C12" s="5" t="n">
        <v>140000</v>
      </c>
      <c r="D12" s="5" t="n">
        <v>120000</v>
      </c>
      <c r="E12" s="4" t="s">
        <v>23</v>
      </c>
    </row>
    <row r="13" spans="1:5">
      <c r="A13" s="4" t="s">
        <v>35</v>
      </c>
      <c r="B13" s="4" t="s">
        <v>34</v>
      </c>
      <c r="C13" s="7" t="n">
        <v>120.22</v>
      </c>
      <c r="D13" s="7" t="n">
        <v>119.77</v>
      </c>
      <c r="E13" s="4" t="s">
        <v>23</v>
      </c>
    </row>
    <row r="14" spans="1:5">
      <c r="A14" s="4" t="s">
        <v>36</v>
      </c>
    </row>
    <row r="15" spans="1:5">
      <c r="A15" s="3" t="s">
        <v>21</v>
      </c>
    </row>
    <row r="16" spans="1:5">
      <c r="A16" s="4" t="s">
        <v>22</v>
      </c>
      <c r="C16" s="6" t="n">
        <v>16666</v>
      </c>
      <c r="D16" s="6" t="n">
        <v>14406</v>
      </c>
      <c r="E16" s="4" t="s">
        <v>23</v>
      </c>
    </row>
    <row r="17" spans="1:5">
      <c r="A17" s="4" t="s">
        <v>24</v>
      </c>
      <c r="C17" s="5" t="n">
        <v>170</v>
      </c>
      <c r="D17" s="5" t="n">
        <v>21</v>
      </c>
      <c r="E17" s="4" t="s">
        <v>23</v>
      </c>
    </row>
    <row r="18" spans="1:5">
      <c r="A18" s="4" t="s">
        <v>25</v>
      </c>
      <c r="C18" s="5" t="n">
        <v>16836</v>
      </c>
      <c r="D18" s="5" t="n">
        <v>14427</v>
      </c>
      <c r="E18" s="4" t="s">
        <v>23</v>
      </c>
    </row>
    <row r="19" spans="1:5">
      <c r="A19" s="3" t="s">
        <v>26</v>
      </c>
    </row>
    <row r="20" spans="1:5">
      <c r="A20" s="4" t="s">
        <v>27</v>
      </c>
      <c r="C20" s="5" t="n">
        <v>5</v>
      </c>
      <c r="D20" s="5" t="n">
        <v>4</v>
      </c>
      <c r="E20" s="4" t="s">
        <v>23</v>
      </c>
    </row>
    <row r="21" spans="1:5">
      <c r="A21" s="4" t="s">
        <v>28</v>
      </c>
      <c r="B21" s="4" t="s">
        <v>23</v>
      </c>
      <c r="D21" s="5" t="n">
        <v>50</v>
      </c>
    </row>
    <row r="22" spans="1:5">
      <c r="A22" s="4" t="s">
        <v>29</v>
      </c>
      <c r="C22" s="5" t="n">
        <v>5</v>
      </c>
      <c r="D22" s="5" t="n">
        <v>54</v>
      </c>
      <c r="E22" s="4" t="s">
        <v>23</v>
      </c>
    </row>
    <row r="23" spans="1:5">
      <c r="A23" s="4" t="s">
        <v>30</v>
      </c>
      <c r="C23" s="6" t="n">
        <v>16831</v>
      </c>
      <c r="D23" s="6" t="n">
        <v>14373</v>
      </c>
      <c r="E23" s="4" t="s">
        <v>23</v>
      </c>
    </row>
    <row r="24" spans="1:5">
      <c r="A24" s="4" t="s">
        <v>31</v>
      </c>
      <c r="C24" s="5" t="n">
        <v>140000</v>
      </c>
      <c r="D24" s="5" t="n">
        <v>120000</v>
      </c>
      <c r="E24" s="4" t="s">
        <v>32</v>
      </c>
    </row>
    <row r="25" spans="1:5">
      <c r="A25" s="4" t="s">
        <v>33</v>
      </c>
      <c r="B25" s="4" t="s">
        <v>34</v>
      </c>
      <c r="C25" s="5" t="n">
        <v>140000</v>
      </c>
      <c r="D25" s="5" t="n">
        <v>120000</v>
      </c>
      <c r="E25" s="4" t="s">
        <v>23</v>
      </c>
    </row>
    <row r="26" spans="1:5">
      <c r="A26" s="4" t="s">
        <v>35</v>
      </c>
      <c r="B26" s="4" t="s">
        <v>34</v>
      </c>
      <c r="C26" s="7" t="n">
        <v>120.22</v>
      </c>
      <c r="D26" s="7" t="n">
        <v>119.77</v>
      </c>
      <c r="E26" s="4" t="s">
        <v>23</v>
      </c>
    </row>
    <row r="27" spans="1:5">
      <c r="A27" s="4" t="s">
        <v>37</v>
      </c>
    </row>
    <row r="28" spans="1:5">
      <c r="A28" s="3" t="s">
        <v>21</v>
      </c>
    </row>
    <row r="29" spans="1:5">
      <c r="A29" s="4" t="s">
        <v>38</v>
      </c>
      <c r="D29" s="6" t="n">
        <v>0</v>
      </c>
    </row>
    <row r="30" spans="1:5">
      <c r="A30" s="4" t="s">
        <v>25</v>
      </c>
      <c r="D30" s="5" t="n">
        <v>0</v>
      </c>
    </row>
    <row r="31" spans="1:5">
      <c r="A31" s="3" t="s">
        <v>26</v>
      </c>
    </row>
    <row r="32" spans="1:5">
      <c r="A32" s="4" t="s">
        <v>30</v>
      </c>
      <c r="D32" s="6" t="n">
        <v>0</v>
      </c>
    </row>
    <row r="33" spans="1:5"/>
    <row r="34" spans="1:5">
      <c r="A34" s="4" t="s">
        <v>23</v>
      </c>
      <c r="B34" s="4" t="s">
        <v>39</v>
      </c>
    </row>
    <row r="35" spans="1:5">
      <c r="A35" s="4" t="s">
        <v>34</v>
      </c>
      <c r="B35" s="4" t="s">
        <v>40</v>
      </c>
    </row>
  </sheetData>
  <mergeCells count="5">
    <mergeCell ref="A1:B1"/>
    <mergeCell ref="D1:E1"/>
    <mergeCell ref="A33:D33"/>
    <mergeCell ref="B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48</v>
      </c>
    </row>
    <row r="2" spans="1:2">
      <c r="B2" s="2" t="s">
        <v>20</v>
      </c>
    </row>
    <row r="3" spans="1:2">
      <c r="A3" s="4" t="s">
        <v>37</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72</v>
      </c>
      <c r="B1" s="2" t="s">
        <v>47</v>
      </c>
      <c r="C1" s="2" t="s">
        <v>48</v>
      </c>
    </row>
    <row r="2" spans="1:3">
      <c r="B2" s="2" t="s">
        <v>2</v>
      </c>
      <c r="C2" s="2" t="s">
        <v>20</v>
      </c>
    </row>
    <row r="3" spans="1:3">
      <c r="A3" s="4" t="s">
        <v>173</v>
      </c>
      <c r="B3" s="4" t="s">
        <v>174</v>
      </c>
      <c r="C3" s="4" t="s">
        <v>175</v>
      </c>
    </row>
    <row r="4" spans="1:3">
      <c r="A4" s="4" t="s">
        <v>176</v>
      </c>
      <c r="B4" s="4" t="s">
        <v>177</v>
      </c>
      <c r="C4" s="4" t="s">
        <v>177</v>
      </c>
    </row>
    <row r="5" spans="1:3">
      <c r="A5" s="4" t="s">
        <v>178</v>
      </c>
      <c r="B5" s="4" t="s">
        <v>179</v>
      </c>
      <c r="C5" s="4" t="s">
        <v>179</v>
      </c>
    </row>
    <row r="6" spans="1:3">
      <c r="A6" s="4" t="s">
        <v>180</v>
      </c>
      <c r="B6" s="4" t="s">
        <v>181</v>
      </c>
      <c r="C6" s="4" t="s">
        <v>182</v>
      </c>
    </row>
    <row r="7" spans="1:3">
      <c r="A7" s="4" t="s">
        <v>183</v>
      </c>
      <c r="C7" s="4" t="s">
        <v>184</v>
      </c>
    </row>
    <row r="8" spans="1:3">
      <c r="A8" s="4" t="s">
        <v>185</v>
      </c>
      <c r="B8" s="4" t="s">
        <v>186</v>
      </c>
      <c r="C8" s="4" t="s">
        <v>187</v>
      </c>
    </row>
    <row r="9" spans="1:3">
      <c r="A9" s="4" t="s">
        <v>188</v>
      </c>
      <c r="B9" s="4" t="s">
        <v>189</v>
      </c>
      <c r="C9" s="4" t="s">
        <v>190</v>
      </c>
    </row>
    <row r="10" spans="1:3">
      <c r="A10" s="4" t="s">
        <v>191</v>
      </c>
      <c r="B10" s="4" t="s">
        <v>192</v>
      </c>
      <c r="C10" s="4" t="s">
        <v>193</v>
      </c>
    </row>
    <row r="11" spans="1:3">
      <c r="A11" s="4" t="s">
        <v>194</v>
      </c>
      <c r="B11" s="4" t="s">
        <v>195</v>
      </c>
      <c r="C11" s="4" t="s">
        <v>196</v>
      </c>
    </row>
    <row r="12" spans="1:3">
      <c r="A12" s="4" t="s">
        <v>197</v>
      </c>
      <c r="B12" s="4" t="s">
        <v>198</v>
      </c>
      <c r="C12" s="4" t="s">
        <v>199</v>
      </c>
    </row>
    <row r="13" spans="1:3">
      <c r="A13" s="4" t="s">
        <v>200</v>
      </c>
      <c r="B13" s="4" t="s">
        <v>201</v>
      </c>
      <c r="C13" s="4" t="s">
        <v>202</v>
      </c>
    </row>
    <row r="14" spans="1:3">
      <c r="A14" s="4" t="s">
        <v>203</v>
      </c>
      <c r="B14" s="4" t="s">
        <v>204</v>
      </c>
      <c r="C14" s="4" t="s">
        <v>205</v>
      </c>
    </row>
    <row r="15" spans="1:3">
      <c r="A15" s="4" t="s">
        <v>36</v>
      </c>
    </row>
    <row r="16" spans="1:3">
      <c r="A16" s="4" t="s">
        <v>173</v>
      </c>
      <c r="B16" s="4" t="s">
        <v>174</v>
      </c>
      <c r="C16" s="4" t="s">
        <v>175</v>
      </c>
    </row>
    <row r="17" spans="1:3">
      <c r="A17" s="4" t="s">
        <v>176</v>
      </c>
      <c r="B17" s="4" t="s">
        <v>177</v>
      </c>
      <c r="C17" s="4" t="s">
        <v>177</v>
      </c>
    </row>
    <row r="18" spans="1:3">
      <c r="A18" s="4" t="s">
        <v>178</v>
      </c>
      <c r="B18" s="4" t="s">
        <v>179</v>
      </c>
      <c r="C18" s="4" t="s">
        <v>179</v>
      </c>
    </row>
    <row r="19" spans="1:3">
      <c r="A19" s="4" t="s">
        <v>180</v>
      </c>
      <c r="B19" s="4" t="s">
        <v>181</v>
      </c>
      <c r="C19" s="4" t="s">
        <v>182</v>
      </c>
    </row>
    <row r="20" spans="1:3">
      <c r="A20" s="4" t="s">
        <v>183</v>
      </c>
      <c r="C20" s="4" t="s">
        <v>184</v>
      </c>
    </row>
    <row r="21" spans="1:3">
      <c r="A21" s="4" t="s">
        <v>185</v>
      </c>
      <c r="B21" s="4" t="s">
        <v>186</v>
      </c>
      <c r="C21" s="4" t="s">
        <v>206</v>
      </c>
    </row>
    <row r="22" spans="1:3">
      <c r="A22" s="4" t="s">
        <v>188</v>
      </c>
      <c r="B22" s="4" t="s">
        <v>189</v>
      </c>
      <c r="C22" s="4" t="s">
        <v>190</v>
      </c>
    </row>
    <row r="23" spans="1:3">
      <c r="A23" s="4" t="s">
        <v>191</v>
      </c>
      <c r="B23" s="4" t="s">
        <v>192</v>
      </c>
      <c r="C23" s="4" t="s">
        <v>193</v>
      </c>
    </row>
    <row r="24" spans="1:3">
      <c r="A24" s="4" t="s">
        <v>194</v>
      </c>
      <c r="B24" s="4" t="s">
        <v>195</v>
      </c>
      <c r="C24" s="4" t="s">
        <v>196</v>
      </c>
    </row>
    <row r="25" spans="1:3">
      <c r="A25" s="4" t="s">
        <v>197</v>
      </c>
      <c r="B25" s="4" t="s">
        <v>198</v>
      </c>
      <c r="C25" s="4" t="s">
        <v>199</v>
      </c>
    </row>
    <row r="26" spans="1:3">
      <c r="A26" s="4" t="s">
        <v>200</v>
      </c>
      <c r="B26" s="4" t="s">
        <v>201</v>
      </c>
      <c r="C26" s="4" t="s">
        <v>202</v>
      </c>
    </row>
    <row r="27" spans="1:3">
      <c r="A27" s="4" t="s">
        <v>203</v>
      </c>
      <c r="B27" s="4" t="s">
        <v>204</v>
      </c>
      <c r="C27" s="4" t="s">
        <v>205</v>
      </c>
    </row>
    <row r="28" spans="1:3">
      <c r="A28" s="4" t="s">
        <v>37</v>
      </c>
    </row>
    <row r="29" spans="1:3">
      <c r="A29" s="4" t="s">
        <v>173</v>
      </c>
      <c r="C29" s="4" t="s">
        <v>207</v>
      </c>
    </row>
    <row r="30" spans="1:3">
      <c r="A30" s="4" t="s">
        <v>176</v>
      </c>
      <c r="C30" s="4" t="s">
        <v>208</v>
      </c>
    </row>
    <row r="31" spans="1:3">
      <c r="A31" s="4" t="s">
        <v>178</v>
      </c>
      <c r="C31" s="4" t="s">
        <v>179</v>
      </c>
    </row>
    <row r="32" spans="1:3">
      <c r="A32" s="4" t="s">
        <v>183</v>
      </c>
      <c r="C32" s="4" t="s">
        <v>184</v>
      </c>
    </row>
    <row r="33" spans="1:3">
      <c r="A33" s="4" t="s">
        <v>185</v>
      </c>
      <c r="C33" s="4" t="s">
        <v>209</v>
      </c>
    </row>
    <row r="34" spans="1:3">
      <c r="A34" s="4" t="s">
        <v>197</v>
      </c>
      <c r="C34" s="4" t="s">
        <v>210</v>
      </c>
    </row>
    <row r="35" spans="1:3">
      <c r="A35" s="4" t="s">
        <v>203</v>
      </c>
      <c r="C3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12</v>
      </c>
      <c r="B1" s="2" t="s">
        <v>47</v>
      </c>
      <c r="C1" s="2" t="s">
        <v>48</v>
      </c>
    </row>
    <row r="2" spans="1:3">
      <c r="B2" s="2" t="s">
        <v>2</v>
      </c>
      <c r="C2" s="2" t="s">
        <v>20</v>
      </c>
    </row>
    <row r="3" spans="1:3">
      <c r="A3" s="4" t="s">
        <v>213</v>
      </c>
      <c r="B3" s="4" t="s">
        <v>214</v>
      </c>
      <c r="C3" s="4" t="s">
        <v>215</v>
      </c>
    </row>
    <row r="4" spans="1:3">
      <c r="A4" s="4" t="s">
        <v>191</v>
      </c>
      <c r="B4" s="4" t="s">
        <v>216</v>
      </c>
      <c r="C4" s="4" t="s">
        <v>217</v>
      </c>
    </row>
    <row r="5" spans="1:3">
      <c r="A5" s="4" t="s">
        <v>194</v>
      </c>
      <c r="B5" s="4" t="s">
        <v>218</v>
      </c>
      <c r="C5" s="4" t="s">
        <v>219</v>
      </c>
    </row>
    <row r="6" spans="1:3">
      <c r="A6" s="4" t="s">
        <v>197</v>
      </c>
      <c r="B6" s="4" t="s">
        <v>220</v>
      </c>
      <c r="C6" s="4" t="s">
        <v>221</v>
      </c>
    </row>
    <row r="7" spans="1:3">
      <c r="A7" s="4" t="s">
        <v>36</v>
      </c>
    </row>
    <row r="8" spans="1:3">
      <c r="A8" s="4" t="s">
        <v>213</v>
      </c>
      <c r="B8" s="4" t="s">
        <v>222</v>
      </c>
      <c r="C8" s="4" t="s">
        <v>215</v>
      </c>
    </row>
    <row r="9" spans="1:3">
      <c r="A9" s="4" t="s">
        <v>191</v>
      </c>
      <c r="B9" s="4" t="s">
        <v>216</v>
      </c>
      <c r="C9" s="4" t="s">
        <v>217</v>
      </c>
    </row>
    <row r="10" spans="1:3">
      <c r="A10" s="4" t="s">
        <v>194</v>
      </c>
      <c r="B10" s="4" t="s">
        <v>223</v>
      </c>
      <c r="C10" s="4" t="s">
        <v>219</v>
      </c>
    </row>
    <row r="11" spans="1:3">
      <c r="A11" s="4" t="s">
        <v>197</v>
      </c>
      <c r="B11" s="4" t="s">
        <v>220</v>
      </c>
      <c r="C11"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24</v>
      </c>
      <c r="B1" s="2" t="s">
        <v>47</v>
      </c>
      <c r="C1" s="2" t="s">
        <v>48</v>
      </c>
    </row>
    <row r="2" spans="1:3">
      <c r="B2" s="2" t="s">
        <v>2</v>
      </c>
      <c r="C2" s="2" t="s">
        <v>20</v>
      </c>
    </row>
    <row r="3" spans="1:3">
      <c r="A3" s="4" t="s">
        <v>225</v>
      </c>
      <c r="B3" s="4" t="s">
        <v>226</v>
      </c>
      <c r="C3" s="4" t="s">
        <v>227</v>
      </c>
    </row>
    <row r="4" spans="1:3">
      <c r="A4" s="4" t="s">
        <v>228</v>
      </c>
      <c r="B4" s="4" t="s">
        <v>229</v>
      </c>
      <c r="C4" s="4" t="s">
        <v>230</v>
      </c>
    </row>
    <row r="5" spans="1:3">
      <c r="A5" s="4" t="s">
        <v>231</v>
      </c>
      <c r="B5" s="4" t="s">
        <v>232</v>
      </c>
      <c r="C5" s="4" t="s">
        <v>233</v>
      </c>
    </row>
    <row r="6" spans="1:3">
      <c r="A6" s="4" t="s">
        <v>234</v>
      </c>
      <c r="B6" s="4" t="s">
        <v>235</v>
      </c>
      <c r="C6" s="4" t="s">
        <v>236</v>
      </c>
    </row>
    <row r="7" spans="1:3">
      <c r="A7" s="4" t="s">
        <v>237</v>
      </c>
      <c r="B7" s="4" t="s">
        <v>238</v>
      </c>
      <c r="C7" s="4" t="s">
        <v>239</v>
      </c>
    </row>
    <row r="8" spans="1:3">
      <c r="A8" s="4" t="s">
        <v>36</v>
      </c>
    </row>
    <row r="9" spans="1:3">
      <c r="A9" s="4" t="s">
        <v>225</v>
      </c>
      <c r="B9" s="4" t="s">
        <v>226</v>
      </c>
      <c r="C9" s="4" t="s">
        <v>227</v>
      </c>
    </row>
    <row r="10" spans="1:3">
      <c r="A10" s="4" t="s">
        <v>228</v>
      </c>
      <c r="B10" s="4" t="s">
        <v>229</v>
      </c>
      <c r="C10" s="4" t="s">
        <v>230</v>
      </c>
    </row>
    <row r="11" spans="1:3">
      <c r="A11" s="4" t="s">
        <v>231</v>
      </c>
      <c r="B11" s="4" t="s">
        <v>232</v>
      </c>
      <c r="C11" s="4" t="s">
        <v>233</v>
      </c>
    </row>
    <row r="12" spans="1:3">
      <c r="A12" s="4" t="s">
        <v>234</v>
      </c>
      <c r="B12" s="4" t="s">
        <v>235</v>
      </c>
      <c r="C12" s="4" t="s">
        <v>236</v>
      </c>
    </row>
    <row r="13" spans="1:3">
      <c r="A13" s="4" t="s">
        <v>237</v>
      </c>
      <c r="B13" s="4" t="s">
        <v>238</v>
      </c>
      <c r="C13"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40</v>
      </c>
      <c r="B1" s="2" t="s">
        <v>47</v>
      </c>
      <c r="C1" s="2" t="s">
        <v>48</v>
      </c>
    </row>
    <row r="2" spans="1:3">
      <c r="B2" s="2" t="s">
        <v>2</v>
      </c>
      <c r="C2" s="2" t="s">
        <v>20</v>
      </c>
    </row>
    <row r="3" spans="1:3">
      <c r="A3" s="4" t="s">
        <v>241</v>
      </c>
      <c r="B3" s="4" t="s">
        <v>242</v>
      </c>
      <c r="C3" s="4" t="s">
        <v>243</v>
      </c>
    </row>
    <row r="4" spans="1:3">
      <c r="A4" s="4" t="s">
        <v>36</v>
      </c>
    </row>
    <row r="5" spans="1:3">
      <c r="A5" s="4" t="s">
        <v>241</v>
      </c>
      <c r="B5" s="4" t="s">
        <v>242</v>
      </c>
      <c r="C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48</v>
      </c>
    </row>
    <row r="2" spans="1:2">
      <c r="B2" s="2" t="s">
        <v>20</v>
      </c>
    </row>
    <row r="3" spans="1:2">
      <c r="A3" s="4" t="s">
        <v>245</v>
      </c>
      <c r="B3" s="4" t="s">
        <v>246</v>
      </c>
    </row>
    <row r="4" spans="1:2">
      <c r="A4" s="4" t="s">
        <v>36</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27"/>
    <col customWidth="1" max="3" min="3" width="33"/>
    <col customWidth="1" max="4" min="4" width="33"/>
  </cols>
  <sheetData>
    <row r="1" spans="1:4">
      <c r="A1" s="1" t="s">
        <v>247</v>
      </c>
      <c r="B1" s="2" t="s">
        <v>248</v>
      </c>
      <c r="C1" s="2" t="s">
        <v>47</v>
      </c>
      <c r="D1" s="2" t="s">
        <v>48</v>
      </c>
    </row>
    <row r="2" spans="1:4">
      <c r="B2" s="2" t="s">
        <v>249</v>
      </c>
      <c r="C2" s="2" t="s">
        <v>250</v>
      </c>
      <c r="D2" s="2" t="s">
        <v>251</v>
      </c>
    </row>
    <row r="3" spans="1:4">
      <c r="A3" s="4" t="s">
        <v>252</v>
      </c>
      <c r="C3" s="5" t="n">
        <v>6</v>
      </c>
      <c r="D3" s="5" t="n">
        <v>5</v>
      </c>
    </row>
    <row r="4" spans="1:4">
      <c r="A4" s="4" t="s">
        <v>253</v>
      </c>
      <c r="B4" s="5" t="n">
        <v>10</v>
      </c>
      <c r="C4" s="5" t="n">
        <v>40000</v>
      </c>
      <c r="D4" s="5" t="n">
        <v>220000</v>
      </c>
    </row>
    <row r="5" spans="1:4">
      <c r="A5" s="4" t="s">
        <v>254</v>
      </c>
      <c r="B5" s="6" t="n">
        <v>1000</v>
      </c>
      <c r="C5" s="6" t="n">
        <v>0</v>
      </c>
      <c r="D5" s="6" t="n">
        <v>1000</v>
      </c>
    </row>
    <row r="6" spans="1:4">
      <c r="A6" s="4" t="s">
        <v>36</v>
      </c>
    </row>
    <row r="7" spans="1:4">
      <c r="A7" s="4" t="s">
        <v>253</v>
      </c>
      <c r="B7" s="5" t="n">
        <v>10</v>
      </c>
      <c r="C7" s="5" t="n">
        <v>40000</v>
      </c>
      <c r="D7" s="5" t="n">
        <v>220000</v>
      </c>
    </row>
    <row r="8" spans="1:4">
      <c r="A8" s="4" t="s">
        <v>254</v>
      </c>
      <c r="B8" s="6" t="n">
        <v>1000</v>
      </c>
      <c r="C8" s="6" t="n">
        <v>0</v>
      </c>
      <c r="D8" s="6" t="n">
        <v>1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8"/>
    <col customWidth="1" max="8" min="8" width="21"/>
    <col customWidth="1" max="9" min="9" width="4"/>
    <col customWidth="1" max="10" min="10" width="28"/>
    <col customWidth="1" max="11" min="11" width="4"/>
  </cols>
  <sheetData>
    <row r="1" spans="1:11">
      <c r="A1" s="1" t="s">
        <v>255</v>
      </c>
      <c r="B1" s="2" t="s">
        <v>1</v>
      </c>
      <c r="G1" s="2" t="s">
        <v>47</v>
      </c>
      <c r="J1" s="2" t="s">
        <v>48</v>
      </c>
    </row>
    <row r="2" spans="1:11">
      <c r="B2" s="2" t="s">
        <v>256</v>
      </c>
      <c r="C2" s="2" t="s">
        <v>257</v>
      </c>
      <c r="D2" s="2" t="s">
        <v>258</v>
      </c>
      <c r="E2" s="2" t="s">
        <v>259</v>
      </c>
      <c r="G2" s="2" t="s">
        <v>260</v>
      </c>
      <c r="H2" s="2" t="s">
        <v>259</v>
      </c>
      <c r="J2" s="2" t="s">
        <v>261</v>
      </c>
    </row>
    <row r="3" spans="1:11">
      <c r="A3" s="3" t="s">
        <v>262</v>
      </c>
    </row>
    <row r="4" spans="1:11">
      <c r="A4" s="4" t="s">
        <v>263</v>
      </c>
      <c r="G4" s="6" t="n">
        <v>0</v>
      </c>
      <c r="J4" s="6" t="n">
        <v>0</v>
      </c>
    </row>
    <row r="5" spans="1:11">
      <c r="A5" s="4" t="s">
        <v>264</v>
      </c>
      <c r="G5" s="5" t="n">
        <v>0</v>
      </c>
      <c r="J5" s="5" t="n">
        <v>0</v>
      </c>
    </row>
    <row r="6" spans="1:11">
      <c r="A6" s="4" t="s">
        <v>265</v>
      </c>
      <c r="G6" s="4" t="s">
        <v>266</v>
      </c>
      <c r="J6" s="4" t="s">
        <v>266</v>
      </c>
    </row>
    <row r="7" spans="1:11">
      <c r="A7" s="4" t="s">
        <v>267</v>
      </c>
      <c r="G7" s="5" t="n">
        <v>10000</v>
      </c>
      <c r="J7" s="5" t="n">
        <v>10000</v>
      </c>
    </row>
    <row r="8" spans="1:11">
      <c r="A8" s="4" t="s">
        <v>83</v>
      </c>
      <c r="B8" s="6" t="n">
        <v>1000</v>
      </c>
      <c r="C8" s="6" t="n">
        <v>147000</v>
      </c>
      <c r="D8" s="6" t="n">
        <v>-1173000</v>
      </c>
      <c r="E8" s="6" t="n">
        <v>766000</v>
      </c>
      <c r="G8" s="6" t="n">
        <v>82000</v>
      </c>
      <c r="H8" s="6" t="n">
        <v>766000</v>
      </c>
      <c r="J8" s="6" t="n">
        <v>-260000</v>
      </c>
      <c r="K8" s="4" t="s">
        <v>23</v>
      </c>
    </row>
    <row r="9" spans="1:11">
      <c r="A9" s="4" t="s">
        <v>268</v>
      </c>
      <c r="B9" s="5" t="n">
        <v>1000</v>
      </c>
      <c r="C9" s="5" t="n">
        <v>1000</v>
      </c>
      <c r="D9" s="5" t="n">
        <v>1000</v>
      </c>
      <c r="E9" s="5" t="n">
        <v>1000</v>
      </c>
      <c r="F9" s="4" t="s">
        <v>34</v>
      </c>
      <c r="G9" s="5" t="n">
        <v>2000</v>
      </c>
      <c r="H9" s="5" t="n">
        <v>1000</v>
      </c>
      <c r="I9" s="4" t="s">
        <v>34</v>
      </c>
      <c r="J9" s="5" t="n">
        <v>3000</v>
      </c>
      <c r="K9" s="4" t="s">
        <v>23</v>
      </c>
    </row>
    <row r="10" spans="1:11">
      <c r="A10" s="4" t="s">
        <v>85</v>
      </c>
      <c r="B10" s="5" t="n">
        <v>-415000</v>
      </c>
      <c r="C10" s="5" t="n">
        <v>-520000</v>
      </c>
      <c r="D10" s="5" t="n">
        <v>-1227000</v>
      </c>
      <c r="E10" s="5" t="n">
        <v>-86000</v>
      </c>
      <c r="F10" s="4" t="s">
        <v>34</v>
      </c>
      <c r="G10" s="5" t="n">
        <v>-533000</v>
      </c>
      <c r="H10" s="5" t="n">
        <v>-86000</v>
      </c>
      <c r="I10" s="4" t="s">
        <v>34</v>
      </c>
      <c r="J10" s="5" t="n">
        <v>-1833000</v>
      </c>
      <c r="K10" s="4" t="s">
        <v>23</v>
      </c>
    </row>
    <row r="11" spans="1:11">
      <c r="A11" s="4" t="s">
        <v>126</v>
      </c>
      <c r="B11" s="5" t="n">
        <v>168000</v>
      </c>
      <c r="C11" s="5" t="n">
        <v>116000</v>
      </c>
      <c r="D11" s="5" t="n">
        <v>115000</v>
      </c>
      <c r="E11" s="5" t="n">
        <v>39000</v>
      </c>
      <c r="F11" s="4" t="s">
        <v>34</v>
      </c>
      <c r="G11" s="5" t="n">
        <v>229000</v>
      </c>
      <c r="H11" s="5" t="n">
        <v>39000</v>
      </c>
      <c r="I11" s="4" t="s">
        <v>34</v>
      </c>
      <c r="J11" s="5" t="n">
        <v>270000</v>
      </c>
      <c r="K11" s="4" t="s">
        <v>23</v>
      </c>
    </row>
    <row r="12" spans="1:11">
      <c r="A12" s="4" t="s">
        <v>87</v>
      </c>
      <c r="B12" s="5" t="n">
        <v>149000</v>
      </c>
      <c r="C12" s="5" t="n">
        <v>486000</v>
      </c>
      <c r="G12" s="5" t="n">
        <v>149000</v>
      </c>
      <c r="J12" s="5" t="n">
        <v>486000</v>
      </c>
      <c r="K12" s="4" t="s">
        <v>23</v>
      </c>
    </row>
    <row r="13" spans="1:11">
      <c r="A13" s="4" t="s">
        <v>88</v>
      </c>
      <c r="B13" s="5" t="n">
        <v>98000</v>
      </c>
      <c r="C13" s="5" t="n">
        <v>64000</v>
      </c>
      <c r="D13" s="5" t="n">
        <v>-62000</v>
      </c>
      <c r="E13" s="5" t="n">
        <v>812000</v>
      </c>
      <c r="F13" s="4" t="s">
        <v>34</v>
      </c>
      <c r="G13" s="5" t="n">
        <v>235000</v>
      </c>
      <c r="H13" s="5" t="n">
        <v>812000</v>
      </c>
      <c r="I13" s="4" t="s">
        <v>34</v>
      </c>
      <c r="J13" s="5" t="n">
        <v>814000</v>
      </c>
      <c r="K13" s="4" t="s">
        <v>23</v>
      </c>
    </row>
    <row r="14" spans="1:11">
      <c r="A14" s="4" t="s">
        <v>269</v>
      </c>
      <c r="B14" s="5" t="n">
        <v>0</v>
      </c>
      <c r="C14" s="5" t="n">
        <v>0</v>
      </c>
      <c r="G14" s="6" t="n">
        <v>0</v>
      </c>
      <c r="J14" s="6" t="n">
        <v>0</v>
      </c>
    </row>
    <row r="15" spans="1:11">
      <c r="A15" s="4" t="s">
        <v>270</v>
      </c>
    </row>
    <row r="16" spans="1:11">
      <c r="A16" s="3" t="s">
        <v>262</v>
      </c>
    </row>
    <row r="17" spans="1:11">
      <c r="A17" s="4" t="s">
        <v>271</v>
      </c>
      <c r="G17" s="4" t="s">
        <v>272</v>
      </c>
      <c r="J17" s="4" t="s">
        <v>272</v>
      </c>
    </row>
    <row r="18" spans="1:11">
      <c r="A18" s="4" t="s">
        <v>273</v>
      </c>
    </row>
    <row r="19" spans="1:11">
      <c r="A19" s="3" t="s">
        <v>262</v>
      </c>
    </row>
    <row r="20" spans="1:11">
      <c r="A20" s="4" t="s">
        <v>271</v>
      </c>
      <c r="G20" s="4" t="s">
        <v>274</v>
      </c>
      <c r="J20" s="4" t="s">
        <v>274</v>
      </c>
    </row>
    <row r="21" spans="1:11">
      <c r="A21" s="4" t="s">
        <v>275</v>
      </c>
    </row>
    <row r="22" spans="1:11">
      <c r="A22" s="3" t="s">
        <v>262</v>
      </c>
    </row>
    <row r="23" spans="1:11">
      <c r="A23" s="4" t="s">
        <v>271</v>
      </c>
      <c r="G23" s="4" t="s">
        <v>276</v>
      </c>
      <c r="J23" s="4" t="s">
        <v>276</v>
      </c>
    </row>
    <row r="24" spans="1:11">
      <c r="A24" s="4" t="s">
        <v>277</v>
      </c>
    </row>
    <row r="25" spans="1:11">
      <c r="A25" s="3" t="s">
        <v>262</v>
      </c>
    </row>
    <row r="26" spans="1:11">
      <c r="A26" s="4" t="s">
        <v>271</v>
      </c>
      <c r="G26" s="4" t="s">
        <v>278</v>
      </c>
      <c r="J26" s="4" t="s">
        <v>278</v>
      </c>
    </row>
    <row r="27" spans="1:11">
      <c r="A27" s="4" t="s">
        <v>279</v>
      </c>
    </row>
    <row r="28" spans="1:11">
      <c r="A28" s="3" t="s">
        <v>262</v>
      </c>
    </row>
    <row r="29" spans="1:11">
      <c r="A29" s="4" t="s">
        <v>271</v>
      </c>
      <c r="G29" s="4" t="s">
        <v>280</v>
      </c>
      <c r="J29" s="4" t="s">
        <v>280</v>
      </c>
    </row>
    <row r="30" spans="1:11">
      <c r="A30" s="4" t="s">
        <v>281</v>
      </c>
    </row>
    <row r="31" spans="1:11">
      <c r="A31" s="3" t="s">
        <v>262</v>
      </c>
    </row>
    <row r="32" spans="1:11">
      <c r="A32" s="4" t="s">
        <v>271</v>
      </c>
      <c r="G32" s="4" t="s">
        <v>282</v>
      </c>
      <c r="J32" s="4" t="s">
        <v>282</v>
      </c>
    </row>
    <row r="33" spans="1:11">
      <c r="A33" s="4" t="s">
        <v>36</v>
      </c>
    </row>
    <row r="34" spans="1:11">
      <c r="A34" s="3" t="s">
        <v>262</v>
      </c>
    </row>
    <row r="35" spans="1:11">
      <c r="A35" s="4" t="s">
        <v>263</v>
      </c>
      <c r="G35" s="6" t="n">
        <v>0</v>
      </c>
      <c r="J35" s="6" t="n">
        <v>0</v>
      </c>
    </row>
    <row r="36" spans="1:11">
      <c r="A36" s="4" t="s">
        <v>265</v>
      </c>
      <c r="G36" s="4" t="s">
        <v>266</v>
      </c>
      <c r="J36" s="4" t="s">
        <v>266</v>
      </c>
    </row>
    <row r="37" spans="1:11">
      <c r="A37" s="4" t="s">
        <v>267</v>
      </c>
      <c r="G37" s="5" t="n">
        <v>10000</v>
      </c>
      <c r="J37" s="5" t="n">
        <v>10000</v>
      </c>
    </row>
    <row r="38" spans="1:11">
      <c r="A38" s="4" t="s">
        <v>83</v>
      </c>
      <c r="B38" s="5" t="n">
        <v>1000</v>
      </c>
      <c r="C38" s="5" t="n">
        <v>147000</v>
      </c>
      <c r="D38" s="5" t="n">
        <v>-1173000</v>
      </c>
      <c r="E38" s="5" t="n">
        <v>766000</v>
      </c>
      <c r="F38" s="4" t="s">
        <v>34</v>
      </c>
      <c r="G38" s="6" t="n">
        <v>82000</v>
      </c>
      <c r="H38" s="5" t="n">
        <v>766000</v>
      </c>
      <c r="I38" s="4" t="s">
        <v>34</v>
      </c>
      <c r="J38" s="6" t="n">
        <v>-260000</v>
      </c>
      <c r="K38" s="4" t="s">
        <v>23</v>
      </c>
    </row>
    <row r="39" spans="1:11">
      <c r="A39" s="4" t="s">
        <v>268</v>
      </c>
      <c r="B39" s="5" t="n">
        <v>1000</v>
      </c>
      <c r="C39" s="5" t="n">
        <v>1000</v>
      </c>
      <c r="D39" s="5" t="n">
        <v>1000</v>
      </c>
      <c r="E39" s="5" t="n">
        <v>1000</v>
      </c>
      <c r="F39" s="4" t="s">
        <v>34</v>
      </c>
      <c r="G39" s="5" t="n">
        <v>2000</v>
      </c>
      <c r="H39" s="5" t="n">
        <v>1000</v>
      </c>
      <c r="I39" s="4" t="s">
        <v>34</v>
      </c>
      <c r="J39" s="5" t="n">
        <v>3000</v>
      </c>
      <c r="K39" s="4" t="s">
        <v>23</v>
      </c>
    </row>
    <row r="40" spans="1:11">
      <c r="A40" s="4" t="s">
        <v>85</v>
      </c>
      <c r="B40" s="5" t="n">
        <v>-415000</v>
      </c>
      <c r="C40" s="5" t="n">
        <v>-520000</v>
      </c>
      <c r="D40" s="5" t="n">
        <v>-1227000</v>
      </c>
      <c r="E40" s="5" t="n">
        <v>-86000</v>
      </c>
      <c r="F40" s="4" t="s">
        <v>34</v>
      </c>
      <c r="G40" s="5" t="n">
        <v>-533000</v>
      </c>
      <c r="H40" s="5" t="n">
        <v>-86000</v>
      </c>
      <c r="I40" s="4" t="s">
        <v>34</v>
      </c>
      <c r="J40" s="5" t="n">
        <v>-1833000</v>
      </c>
      <c r="K40" s="4" t="s">
        <v>23</v>
      </c>
    </row>
    <row r="41" spans="1:11">
      <c r="A41" s="4" t="s">
        <v>126</v>
      </c>
      <c r="B41" s="5" t="n">
        <v>168000</v>
      </c>
      <c r="C41" s="5" t="n">
        <v>116000</v>
      </c>
      <c r="D41" s="5" t="n">
        <v>115000</v>
      </c>
      <c r="E41" s="5" t="n">
        <v>39000</v>
      </c>
      <c r="F41" s="4" t="s">
        <v>34</v>
      </c>
      <c r="G41" s="5" t="n">
        <v>229000</v>
      </c>
      <c r="H41" s="5" t="n">
        <v>39000</v>
      </c>
      <c r="I41" s="4" t="s">
        <v>34</v>
      </c>
      <c r="J41" s="5" t="n">
        <v>270000</v>
      </c>
      <c r="K41" s="4" t="s">
        <v>23</v>
      </c>
    </row>
    <row r="42" spans="1:11">
      <c r="A42" s="4" t="s">
        <v>87</v>
      </c>
      <c r="B42" s="5" t="n">
        <v>149000</v>
      </c>
      <c r="C42" s="5" t="n">
        <v>486000</v>
      </c>
      <c r="G42" s="5" t="n">
        <v>149000</v>
      </c>
      <c r="J42" s="5" t="n">
        <v>486000</v>
      </c>
      <c r="K42" s="4" t="s">
        <v>23</v>
      </c>
    </row>
    <row r="43" spans="1:11">
      <c r="A43" s="4" t="s">
        <v>88</v>
      </c>
      <c r="B43" s="5" t="n">
        <v>98000</v>
      </c>
      <c r="C43" s="5" t="n">
        <v>64000</v>
      </c>
      <c r="D43" s="6" t="n">
        <v>-62000</v>
      </c>
      <c r="E43" s="6" t="n">
        <v>812000</v>
      </c>
      <c r="F43" s="4" t="s">
        <v>34</v>
      </c>
      <c r="G43" s="5" t="n">
        <v>235000</v>
      </c>
      <c r="H43" s="6" t="n">
        <v>812000</v>
      </c>
      <c r="I43" s="4" t="s">
        <v>34</v>
      </c>
      <c r="J43" s="5" t="n">
        <v>814000</v>
      </c>
      <c r="K43" s="4" t="s">
        <v>23</v>
      </c>
    </row>
    <row r="44" spans="1:11">
      <c r="A44" s="4" t="s">
        <v>269</v>
      </c>
      <c r="B44" s="6" t="n">
        <v>0</v>
      </c>
      <c r="C44" s="6" t="n">
        <v>0</v>
      </c>
      <c r="G44" s="6" t="n">
        <v>0</v>
      </c>
      <c r="J44" s="6" t="n">
        <v>0</v>
      </c>
    </row>
    <row r="45" spans="1:11">
      <c r="A45" s="4" t="s">
        <v>283</v>
      </c>
    </row>
    <row r="46" spans="1:11">
      <c r="A46" s="3" t="s">
        <v>262</v>
      </c>
    </row>
    <row r="47" spans="1:11">
      <c r="A47" s="4" t="s">
        <v>271</v>
      </c>
      <c r="G47" s="4" t="s">
        <v>272</v>
      </c>
      <c r="J47" s="4" t="s">
        <v>272</v>
      </c>
    </row>
    <row r="48" spans="1:11">
      <c r="A48" s="4" t="s">
        <v>284</v>
      </c>
    </row>
    <row r="49" spans="1:11">
      <c r="A49" s="3" t="s">
        <v>262</v>
      </c>
    </row>
    <row r="50" spans="1:11">
      <c r="A50" s="4" t="s">
        <v>271</v>
      </c>
      <c r="G50" s="4" t="s">
        <v>274</v>
      </c>
      <c r="J50" s="4" t="s">
        <v>274</v>
      </c>
    </row>
    <row r="51" spans="1:11">
      <c r="A51" s="4" t="s">
        <v>285</v>
      </c>
    </row>
    <row r="52" spans="1:11">
      <c r="A52" s="3" t="s">
        <v>262</v>
      </c>
    </row>
    <row r="53" spans="1:11">
      <c r="A53" s="4" t="s">
        <v>271</v>
      </c>
      <c r="G53" s="4" t="s">
        <v>276</v>
      </c>
      <c r="J53" s="4" t="s">
        <v>276</v>
      </c>
    </row>
    <row r="54" spans="1:11">
      <c r="A54" s="4" t="s">
        <v>286</v>
      </c>
    </row>
    <row r="55" spans="1:11">
      <c r="A55" s="3" t="s">
        <v>262</v>
      </c>
    </row>
    <row r="56" spans="1:11">
      <c r="A56" s="4" t="s">
        <v>271</v>
      </c>
      <c r="G56" s="4" t="s">
        <v>278</v>
      </c>
      <c r="J56" s="4" t="s">
        <v>278</v>
      </c>
    </row>
    <row r="57" spans="1:11">
      <c r="A57" s="4" t="s">
        <v>287</v>
      </c>
    </row>
    <row r="58" spans="1:11">
      <c r="A58" s="3" t="s">
        <v>262</v>
      </c>
    </row>
    <row r="59" spans="1:11">
      <c r="A59" s="4" t="s">
        <v>271</v>
      </c>
      <c r="G59" s="4" t="s">
        <v>280</v>
      </c>
      <c r="J59" s="4" t="s">
        <v>280</v>
      </c>
    </row>
    <row r="60" spans="1:11">
      <c r="A60" s="4" t="s">
        <v>288</v>
      </c>
    </row>
    <row r="61" spans="1:11">
      <c r="A61" s="3" t="s">
        <v>262</v>
      </c>
    </row>
    <row r="62" spans="1:11">
      <c r="A62" s="4" t="s">
        <v>271</v>
      </c>
      <c r="G62" s="4" t="s">
        <v>282</v>
      </c>
      <c r="J62" s="4" t="s">
        <v>282</v>
      </c>
    </row>
    <row r="63" spans="1:11"/>
    <row r="64" spans="1:11">
      <c r="A64" s="4" t="s">
        <v>23</v>
      </c>
      <c r="B64" s="4" t="s">
        <v>39</v>
      </c>
    </row>
    <row r="65" spans="1:11">
      <c r="A65" s="4" t="s">
        <v>34</v>
      </c>
      <c r="B65" s="4" t="s">
        <v>92</v>
      </c>
    </row>
  </sheetData>
  <mergeCells count="10">
    <mergeCell ref="A1:A2"/>
    <mergeCell ref="B1:F1"/>
    <mergeCell ref="G1:I1"/>
    <mergeCell ref="J1:K1"/>
    <mergeCell ref="E2:F2"/>
    <mergeCell ref="H2:I2"/>
    <mergeCell ref="J2:K2"/>
    <mergeCell ref="A63:K63"/>
    <mergeCell ref="B64:K64"/>
    <mergeCell ref="B65:K6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0</v>
      </c>
    </row>
    <row r="2" spans="1:3">
      <c r="A2" s="3" t="s">
        <v>290</v>
      </c>
    </row>
    <row r="3" spans="1:3">
      <c r="A3" s="4" t="s">
        <v>291</v>
      </c>
      <c r="B3" s="6" t="n">
        <v>16666</v>
      </c>
      <c r="C3" s="6" t="n">
        <v>14406</v>
      </c>
    </row>
    <row r="4" spans="1:3">
      <c r="A4" s="4" t="s">
        <v>36</v>
      </c>
    </row>
    <row r="5" spans="1:3">
      <c r="A5" s="3" t="s">
        <v>290</v>
      </c>
    </row>
    <row r="6" spans="1:3">
      <c r="A6" s="4" t="s">
        <v>291</v>
      </c>
      <c r="B6" s="5" t="n">
        <v>16666</v>
      </c>
      <c r="C6" s="5" t="n">
        <v>14406</v>
      </c>
    </row>
    <row r="7" spans="1:3">
      <c r="A7" s="4" t="s">
        <v>44</v>
      </c>
    </row>
    <row r="8" spans="1:3">
      <c r="A8" s="3" t="s">
        <v>290</v>
      </c>
    </row>
    <row r="9" spans="1:3">
      <c r="A9" s="4" t="s">
        <v>291</v>
      </c>
      <c r="B9" s="5" t="n">
        <v>16666</v>
      </c>
      <c r="C9" s="5" t="n">
        <v>14406</v>
      </c>
    </row>
    <row r="10" spans="1:3">
      <c r="A10" s="4" t="s">
        <v>45</v>
      </c>
    </row>
    <row r="11" spans="1:3">
      <c r="A11" s="3" t="s">
        <v>290</v>
      </c>
    </row>
    <row r="12" spans="1:3">
      <c r="A12" s="4" t="s">
        <v>291</v>
      </c>
      <c r="B12" s="5" t="n">
        <v>16666</v>
      </c>
      <c r="C12" s="5" t="n">
        <v>14406</v>
      </c>
    </row>
    <row r="13" spans="1:3">
      <c r="A13" s="4" t="s">
        <v>292</v>
      </c>
    </row>
    <row r="14" spans="1:3">
      <c r="A14" s="3" t="s">
        <v>290</v>
      </c>
    </row>
    <row r="15" spans="1:3">
      <c r="A15" s="4" t="s">
        <v>291</v>
      </c>
      <c r="B15" s="5" t="n">
        <v>16666</v>
      </c>
      <c r="C15" s="5" t="n">
        <v>14406</v>
      </c>
    </row>
    <row r="16" spans="1:3">
      <c r="A16" s="4" t="s">
        <v>293</v>
      </c>
    </row>
    <row r="17" spans="1:3">
      <c r="A17" s="3" t="s">
        <v>290</v>
      </c>
    </row>
    <row r="18" spans="1:3">
      <c r="A18" s="4" t="s">
        <v>291</v>
      </c>
      <c r="B18" s="5" t="n">
        <v>16666</v>
      </c>
      <c r="C18" s="5" t="n">
        <v>14406</v>
      </c>
    </row>
    <row r="19" spans="1:3">
      <c r="A19" s="4" t="s">
        <v>294</v>
      </c>
    </row>
    <row r="20" spans="1:3">
      <c r="A20" s="3" t="s">
        <v>290</v>
      </c>
    </row>
    <row r="21" spans="1:3">
      <c r="A21" s="4" t="s">
        <v>291</v>
      </c>
      <c r="B21" s="5" t="n">
        <v>16666</v>
      </c>
      <c r="C21" s="5" t="n">
        <v>14406</v>
      </c>
    </row>
    <row r="22" spans="1:3">
      <c r="A22" s="4" t="s">
        <v>295</v>
      </c>
    </row>
    <row r="23" spans="1:3">
      <c r="A23" s="3" t="s">
        <v>290</v>
      </c>
    </row>
    <row r="24" spans="1:3">
      <c r="A24" s="4" t="s">
        <v>291</v>
      </c>
      <c r="B24" s="6" t="n">
        <v>16666</v>
      </c>
      <c r="C24" s="5" t="n">
        <v>14406</v>
      </c>
    </row>
    <row r="25" spans="1:3">
      <c r="A25" s="4" t="s">
        <v>296</v>
      </c>
    </row>
    <row r="26" spans="1:3">
      <c r="A26" s="3" t="s">
        <v>290</v>
      </c>
    </row>
    <row r="27" spans="1:3">
      <c r="A27" s="4" t="s">
        <v>291</v>
      </c>
      <c r="C27" s="5" t="n">
        <v>0</v>
      </c>
    </row>
    <row r="28" spans="1:3">
      <c r="A28" s="4" t="s">
        <v>297</v>
      </c>
    </row>
    <row r="29" spans="1:3">
      <c r="A29" s="3" t="s">
        <v>290</v>
      </c>
    </row>
    <row r="30" spans="1:3">
      <c r="A30" s="4" t="s">
        <v>291</v>
      </c>
      <c r="C30" s="5" t="n">
        <v>0</v>
      </c>
    </row>
    <row r="31" spans="1:3">
      <c r="A31" s="4" t="s">
        <v>298</v>
      </c>
    </row>
    <row r="32" spans="1:3">
      <c r="A32" s="3" t="s">
        <v>290</v>
      </c>
    </row>
    <row r="33" spans="1:3">
      <c r="A33" s="4" t="s">
        <v>291</v>
      </c>
      <c r="C33" s="5" t="n">
        <v>0</v>
      </c>
    </row>
    <row r="34" spans="1:3">
      <c r="A34" s="4" t="s">
        <v>299</v>
      </c>
    </row>
    <row r="35" spans="1:3">
      <c r="A35" s="3" t="s">
        <v>290</v>
      </c>
    </row>
    <row r="36" spans="1:3">
      <c r="A36" s="4" t="s">
        <v>291</v>
      </c>
      <c r="C36" s="5" t="n">
        <v>0</v>
      </c>
    </row>
    <row r="37" spans="1:3">
      <c r="A37" s="4" t="s">
        <v>300</v>
      </c>
    </row>
    <row r="38" spans="1:3">
      <c r="A38" s="3" t="s">
        <v>290</v>
      </c>
    </row>
    <row r="39" spans="1:3">
      <c r="A39" s="4" t="s">
        <v>291</v>
      </c>
      <c r="C39" s="5" t="n">
        <v>0</v>
      </c>
    </row>
    <row r="40" spans="1:3">
      <c r="A40" s="4" t="s">
        <v>301</v>
      </c>
    </row>
    <row r="41" spans="1:3">
      <c r="A41" s="3" t="s">
        <v>290</v>
      </c>
    </row>
    <row r="42" spans="1:3">
      <c r="A42" s="4" t="s">
        <v>291</v>
      </c>
      <c r="C42" s="5" t="n">
        <v>0</v>
      </c>
    </row>
    <row r="43" spans="1:3">
      <c r="A43" s="4" t="s">
        <v>302</v>
      </c>
    </row>
    <row r="44" spans="1:3">
      <c r="A44" s="3" t="s">
        <v>290</v>
      </c>
    </row>
    <row r="45" spans="1:3">
      <c r="A45" s="4" t="s">
        <v>291</v>
      </c>
      <c r="C45" s="5" t="n">
        <v>0</v>
      </c>
    </row>
    <row r="46" spans="1:3">
      <c r="A46" s="4" t="s">
        <v>303</v>
      </c>
    </row>
    <row r="47" spans="1:3">
      <c r="A47" s="3" t="s">
        <v>290</v>
      </c>
    </row>
    <row r="48" spans="1:3">
      <c r="A48" s="4" t="s">
        <v>291</v>
      </c>
      <c r="C48" s="5" t="n">
        <v>0</v>
      </c>
    </row>
    <row r="49" spans="1:3">
      <c r="A49" s="4" t="s">
        <v>304</v>
      </c>
    </row>
    <row r="50" spans="1:3">
      <c r="A50" s="3" t="s">
        <v>290</v>
      </c>
    </row>
    <row r="51" spans="1:3">
      <c r="A51" s="4" t="s">
        <v>291</v>
      </c>
      <c r="C51" s="5" t="n">
        <v>0</v>
      </c>
    </row>
    <row r="52" spans="1:3">
      <c r="A52" s="4" t="s">
        <v>305</v>
      </c>
    </row>
    <row r="53" spans="1:3">
      <c r="A53" s="3" t="s">
        <v>290</v>
      </c>
    </row>
    <row r="54" spans="1:3">
      <c r="A54" s="4" t="s">
        <v>291</v>
      </c>
      <c r="C54" s="5" t="n">
        <v>0</v>
      </c>
    </row>
    <row r="55" spans="1:3">
      <c r="A55" s="4" t="s">
        <v>306</v>
      </c>
    </row>
    <row r="56" spans="1:3">
      <c r="A56" s="3" t="s">
        <v>290</v>
      </c>
    </row>
    <row r="57" spans="1:3">
      <c r="A57" s="4" t="s">
        <v>291</v>
      </c>
      <c r="C57" s="5" t="n">
        <v>0</v>
      </c>
    </row>
    <row r="58" spans="1:3">
      <c r="A58" s="4" t="s">
        <v>307</v>
      </c>
    </row>
    <row r="59" spans="1:3">
      <c r="A59" s="3" t="s">
        <v>290</v>
      </c>
    </row>
    <row r="60" spans="1:3">
      <c r="A60" s="4" t="s">
        <v>291</v>
      </c>
      <c r="C60" s="5" t="n">
        <v>0</v>
      </c>
    </row>
    <row r="61" spans="1:3">
      <c r="A61" s="4" t="s">
        <v>308</v>
      </c>
    </row>
    <row r="62" spans="1:3">
      <c r="A62" s="3" t="s">
        <v>290</v>
      </c>
    </row>
    <row r="63" spans="1:3">
      <c r="A63" s="4" t="s">
        <v>291</v>
      </c>
      <c r="C63" s="5" t="n">
        <v>0</v>
      </c>
    </row>
    <row r="64" spans="1:3">
      <c r="A64" s="4" t="s">
        <v>309</v>
      </c>
    </row>
    <row r="65" spans="1:3">
      <c r="A65" s="3" t="s">
        <v>290</v>
      </c>
    </row>
    <row r="66" spans="1:3">
      <c r="A66" s="4" t="s">
        <v>291</v>
      </c>
      <c r="C66"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0</v>
      </c>
      <c r="B1" s="2" t="s">
        <v>2</v>
      </c>
      <c r="C1" s="2" t="s">
        <v>20</v>
      </c>
      <c r="D1" s="2" t="s">
        <v>23</v>
      </c>
    </row>
    <row r="2" spans="1:4">
      <c r="A2" s="3" t="s">
        <v>191</v>
      </c>
    </row>
    <row r="3" spans="1:4">
      <c r="A3" s="4" t="s">
        <v>24</v>
      </c>
      <c r="B3" s="6" t="n">
        <v>170</v>
      </c>
      <c r="C3" s="6" t="n">
        <v>21</v>
      </c>
    </row>
    <row r="4" spans="1:4">
      <c r="A4" s="4" t="s">
        <v>36</v>
      </c>
    </row>
    <row r="5" spans="1:4">
      <c r="A5" s="3" t="s">
        <v>191</v>
      </c>
    </row>
    <row r="6" spans="1:4">
      <c r="A6" s="4" t="s">
        <v>24</v>
      </c>
      <c r="B6" s="6" t="n">
        <v>170</v>
      </c>
      <c r="C6" s="6" t="n">
        <v>21</v>
      </c>
    </row>
    <row r="7" spans="1:4"/>
    <row r="8" spans="1:4">
      <c r="A8" s="4" t="s">
        <v>23</v>
      </c>
      <c r="B8" s="4" t="s">
        <v>39</v>
      </c>
    </row>
  </sheetData>
  <mergeCells count="7">
    <mergeCell ref="C2:D2"/>
    <mergeCell ref="C3:D3"/>
    <mergeCell ref="C4:D4"/>
    <mergeCell ref="C5:D5"/>
    <mergeCell ref="C6:D6"/>
    <mergeCell ref="A7:D7"/>
    <mergeCell ref="B8:D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v>
      </c>
      <c r="B1" s="2" t="s">
        <v>2</v>
      </c>
      <c r="C1" s="2" t="s">
        <v>20</v>
      </c>
    </row>
    <row r="2" spans="1:4">
      <c r="A2" s="4" t="s">
        <v>42</v>
      </c>
      <c r="B2" s="6" t="n">
        <v>15617</v>
      </c>
      <c r="C2" s="6" t="n">
        <v>13592</v>
      </c>
    </row>
    <row r="3" spans="1:4">
      <c r="A3" s="4" t="s">
        <v>43</v>
      </c>
      <c r="B3" s="6" t="n">
        <v>0</v>
      </c>
      <c r="C3" s="6" t="n">
        <v>0</v>
      </c>
    </row>
    <row r="4" spans="1:4">
      <c r="A4" s="4" t="s">
        <v>36</v>
      </c>
    </row>
    <row r="5" spans="1:4">
      <c r="A5" s="4" t="s">
        <v>42</v>
      </c>
      <c r="B5" s="6" t="n">
        <v>15617</v>
      </c>
      <c r="C5" s="6" t="n">
        <v>13592</v>
      </c>
    </row>
    <row r="6" spans="1:4">
      <c r="A6" s="4" t="s">
        <v>43</v>
      </c>
      <c r="B6" s="6" t="n">
        <v>0</v>
      </c>
      <c r="C6" s="6" t="n">
        <v>0</v>
      </c>
    </row>
    <row r="7" spans="1:4">
      <c r="A7" s="4" t="s">
        <v>44</v>
      </c>
    </row>
    <row r="8" spans="1:4">
      <c r="A8" s="4" t="s">
        <v>42</v>
      </c>
      <c r="B8" s="6" t="n">
        <v>15617</v>
      </c>
      <c r="C8" s="6" t="n">
        <v>13592</v>
      </c>
      <c r="D8" s="4" t="s">
        <v>23</v>
      </c>
    </row>
    <row r="9" spans="1:4">
      <c r="A9" s="4" t="s">
        <v>45</v>
      </c>
    </row>
    <row r="10" spans="1:4">
      <c r="A10" s="4" t="s">
        <v>42</v>
      </c>
      <c r="B10" s="6" t="n">
        <v>15617</v>
      </c>
      <c r="C10" s="6" t="n">
        <v>13592</v>
      </c>
      <c r="D10" s="4" t="s">
        <v>23</v>
      </c>
    </row>
    <row r="11" spans="1:4"/>
    <row r="12" spans="1:4">
      <c r="A12" s="4" t="s">
        <v>23</v>
      </c>
      <c r="B12" s="4" t="s">
        <v>39</v>
      </c>
    </row>
  </sheetData>
  <mergeCells count="3">
    <mergeCell ref="C1:D1"/>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1</v>
      </c>
      <c r="B1" s="2" t="s">
        <v>257</v>
      </c>
      <c r="C1" s="2" t="s">
        <v>23</v>
      </c>
    </row>
    <row r="2" spans="1:3">
      <c r="A2" s="3" t="s">
        <v>194</v>
      </c>
    </row>
    <row r="3" spans="1:3">
      <c r="A3" s="4" t="s">
        <v>28</v>
      </c>
      <c r="B3" s="6" t="n">
        <v>50</v>
      </c>
    </row>
    <row r="4" spans="1:3">
      <c r="A4" s="4" t="s">
        <v>36</v>
      </c>
    </row>
    <row r="5" spans="1:3">
      <c r="A5" s="3" t="s">
        <v>194</v>
      </c>
    </row>
    <row r="6" spans="1:3">
      <c r="A6" s="4" t="s">
        <v>28</v>
      </c>
      <c r="B6" s="6" t="n">
        <v>50</v>
      </c>
    </row>
    <row r="7" spans="1:3"/>
    <row r="8" spans="1:3">
      <c r="A8" s="4" t="s">
        <v>23</v>
      </c>
      <c r="B8" s="4" t="s">
        <v>39</v>
      </c>
    </row>
  </sheetData>
  <mergeCells count="7">
    <mergeCell ref="B2:C2"/>
    <mergeCell ref="B3:C3"/>
    <mergeCell ref="B4:C4"/>
    <mergeCell ref="B5:C5"/>
    <mergeCell ref="B6:C6"/>
    <mergeCell ref="A7:C7"/>
    <mergeCell ref="B8:C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12</v>
      </c>
      <c r="B1" s="2" t="s">
        <v>248</v>
      </c>
      <c r="C1" s="2" t="s">
        <v>47</v>
      </c>
      <c r="D1" s="2" t="s">
        <v>48</v>
      </c>
    </row>
    <row r="2" spans="1:4">
      <c r="B2" s="2" t="s">
        <v>313</v>
      </c>
      <c r="C2" s="2" t="s">
        <v>2</v>
      </c>
      <c r="D2" s="2" t="s">
        <v>20</v>
      </c>
    </row>
    <row r="3" spans="1:4">
      <c r="A3" s="3" t="s">
        <v>314</v>
      </c>
    </row>
    <row r="4" spans="1:4">
      <c r="A4" s="4" t="s">
        <v>122</v>
      </c>
      <c r="B4" s="5" t="n">
        <v>10</v>
      </c>
      <c r="C4" s="5" t="n">
        <v>40000</v>
      </c>
      <c r="D4" s="5" t="n">
        <v>220000</v>
      </c>
    </row>
    <row r="5" spans="1:4">
      <c r="A5" s="4" t="s">
        <v>123</v>
      </c>
      <c r="C5" s="5" t="n">
        <v>-20000</v>
      </c>
      <c r="D5" s="5" t="n">
        <v>-100000</v>
      </c>
    </row>
    <row r="6" spans="1:4">
      <c r="A6" s="4" t="s">
        <v>315</v>
      </c>
      <c r="C6" s="5" t="n">
        <v>20000</v>
      </c>
      <c r="D6" s="5" t="n">
        <v>120000</v>
      </c>
    </row>
    <row r="7" spans="1:4">
      <c r="A7" s="3" t="s">
        <v>316</v>
      </c>
    </row>
    <row r="8" spans="1:4">
      <c r="A8" s="4" t="s">
        <v>122</v>
      </c>
      <c r="C8" s="6" t="n">
        <v>4814</v>
      </c>
      <c r="D8" s="6" t="n">
        <v>26550</v>
      </c>
    </row>
    <row r="9" spans="1:4">
      <c r="A9" s="4" t="s">
        <v>123</v>
      </c>
      <c r="C9" s="5" t="n">
        <v>-2393</v>
      </c>
      <c r="D9" s="5" t="n">
        <v>-11840</v>
      </c>
    </row>
    <row r="10" spans="1:4">
      <c r="A10" s="4" t="s">
        <v>317</v>
      </c>
      <c r="C10" s="6" t="n">
        <v>2421</v>
      </c>
      <c r="D10" s="6" t="n">
        <v>14710</v>
      </c>
    </row>
    <row r="11" spans="1:4">
      <c r="A11" s="4" t="s">
        <v>36</v>
      </c>
    </row>
    <row r="12" spans="1:4">
      <c r="A12" s="3" t="s">
        <v>314</v>
      </c>
    </row>
    <row r="13" spans="1:4">
      <c r="A13" s="4" t="s">
        <v>122</v>
      </c>
      <c r="B13" s="5" t="n">
        <v>10</v>
      </c>
      <c r="C13" s="5" t="n">
        <v>40000</v>
      </c>
      <c r="D13" s="5" t="n">
        <v>220000</v>
      </c>
    </row>
    <row r="14" spans="1:4">
      <c r="A14" s="4" t="s">
        <v>123</v>
      </c>
      <c r="C14" s="5" t="n">
        <v>-20000</v>
      </c>
      <c r="D14" s="5" t="n">
        <v>-100000</v>
      </c>
    </row>
    <row r="15" spans="1:4">
      <c r="A15" s="4" t="s">
        <v>315</v>
      </c>
      <c r="C15" s="5" t="n">
        <v>20000</v>
      </c>
      <c r="D15" s="5" t="n">
        <v>120000</v>
      </c>
    </row>
    <row r="16" spans="1:4">
      <c r="A16" s="3" t="s">
        <v>316</v>
      </c>
    </row>
    <row r="17" spans="1:4">
      <c r="A17" s="4" t="s">
        <v>122</v>
      </c>
      <c r="C17" s="6" t="n">
        <v>4814</v>
      </c>
      <c r="D17" s="6" t="n">
        <v>26550</v>
      </c>
    </row>
    <row r="18" spans="1:4">
      <c r="A18" s="4" t="s">
        <v>123</v>
      </c>
      <c r="C18" s="5" t="n">
        <v>-2393</v>
      </c>
      <c r="D18" s="5" t="n">
        <v>-11840</v>
      </c>
    </row>
    <row r="19" spans="1:4">
      <c r="A19" s="4" t="s">
        <v>317</v>
      </c>
      <c r="C19" s="6" t="n">
        <v>2421</v>
      </c>
      <c r="D19" s="6" t="n">
        <v>147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18</v>
      </c>
      <c r="B1" s="2" t="s">
        <v>47</v>
      </c>
      <c r="C1" s="2" t="s">
        <v>48</v>
      </c>
    </row>
    <row r="2" spans="1:3">
      <c r="B2" s="2" t="s">
        <v>2</v>
      </c>
      <c r="C2" s="2" t="s">
        <v>20</v>
      </c>
    </row>
    <row r="3" spans="1:3">
      <c r="A3" s="3" t="s">
        <v>319</v>
      </c>
    </row>
    <row r="4" spans="1:3">
      <c r="A4" s="4" t="s">
        <v>320</v>
      </c>
      <c r="B4" s="4" t="s">
        <v>321</v>
      </c>
      <c r="C4" s="4" t="s">
        <v>321</v>
      </c>
    </row>
    <row r="5" spans="1:3">
      <c r="A5" s="4" t="s">
        <v>322</v>
      </c>
    </row>
    <row r="6" spans="1:3">
      <c r="A6" s="3" t="s">
        <v>319</v>
      </c>
    </row>
    <row r="7" spans="1:3">
      <c r="A7" s="4" t="s">
        <v>323</v>
      </c>
      <c r="B7" s="6" t="n">
        <v>100000</v>
      </c>
      <c r="C7" s="6" t="n">
        <v>100000</v>
      </c>
    </row>
    <row r="8" spans="1:3">
      <c r="A8" s="4" t="s">
        <v>324</v>
      </c>
    </row>
    <row r="9" spans="1:3">
      <c r="A9" s="3" t="s">
        <v>319</v>
      </c>
    </row>
    <row r="10" spans="1:3">
      <c r="A10" s="4" t="s">
        <v>320</v>
      </c>
      <c r="B10" s="4" t="s">
        <v>325</v>
      </c>
      <c r="C10" s="4" t="s">
        <v>325</v>
      </c>
    </row>
    <row r="11" spans="1:3">
      <c r="A11" s="4" t="s">
        <v>36</v>
      </c>
    </row>
    <row r="12" spans="1:3">
      <c r="A12" s="3" t="s">
        <v>319</v>
      </c>
    </row>
    <row r="13" spans="1:3">
      <c r="A13" s="4" t="s">
        <v>320</v>
      </c>
      <c r="B13" s="4" t="s">
        <v>321</v>
      </c>
      <c r="C13" s="4" t="s">
        <v>321</v>
      </c>
    </row>
    <row r="14" spans="1:3">
      <c r="A14" s="4" t="s">
        <v>326</v>
      </c>
    </row>
    <row r="15" spans="1:3">
      <c r="A15" s="3" t="s">
        <v>319</v>
      </c>
    </row>
    <row r="16" spans="1:3">
      <c r="A16" s="4" t="s">
        <v>323</v>
      </c>
      <c r="B16" s="6" t="n">
        <v>100000</v>
      </c>
      <c r="C16" s="6" t="n">
        <v>100000</v>
      </c>
    </row>
    <row r="17" spans="1:3">
      <c r="A17" s="4" t="s">
        <v>327</v>
      </c>
    </row>
    <row r="18" spans="1:3">
      <c r="A18" s="3" t="s">
        <v>319</v>
      </c>
    </row>
    <row r="19" spans="1:3">
      <c r="A19" s="4" t="s">
        <v>320</v>
      </c>
      <c r="B19" s="4" t="s">
        <v>325</v>
      </c>
      <c r="C19" s="4" t="s">
        <v>325</v>
      </c>
    </row>
    <row r="20" spans="1:3">
      <c r="A20" s="4" t="s">
        <v>328</v>
      </c>
    </row>
    <row r="21" spans="1:3">
      <c r="A21" s="3" t="s">
        <v>319</v>
      </c>
    </row>
    <row r="22" spans="1:3">
      <c r="A22" s="4" t="s">
        <v>323</v>
      </c>
      <c r="C22" s="6" t="n">
        <v>1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29</v>
      </c>
      <c r="B1" s="2" t="s">
        <v>47</v>
      </c>
      <c r="C1" s="2" t="s">
        <v>48</v>
      </c>
    </row>
    <row r="2" spans="1:3">
      <c r="B2" s="2" t="s">
        <v>2</v>
      </c>
      <c r="C2" s="2" t="s">
        <v>20</v>
      </c>
    </row>
    <row r="3" spans="1:3">
      <c r="A3" s="4" t="s">
        <v>320</v>
      </c>
      <c r="B3" s="4" t="s">
        <v>321</v>
      </c>
      <c r="C3" s="4" t="s">
        <v>321</v>
      </c>
    </row>
    <row r="4" spans="1:3">
      <c r="A4" s="4" t="s">
        <v>324</v>
      </c>
    </row>
    <row r="5" spans="1:3">
      <c r="A5" s="4" t="s">
        <v>320</v>
      </c>
      <c r="B5" s="4" t="s">
        <v>325</v>
      </c>
      <c r="C5" s="4" t="s">
        <v>325</v>
      </c>
    </row>
    <row r="6" spans="1:3">
      <c r="A6" s="4" t="s">
        <v>330</v>
      </c>
    </row>
    <row r="7" spans="1:3">
      <c r="A7" s="4" t="s">
        <v>320</v>
      </c>
      <c r="B7" s="4" t="s">
        <v>331</v>
      </c>
      <c r="C7" s="4" t="s">
        <v>331</v>
      </c>
    </row>
    <row r="8" spans="1:3">
      <c r="A8" s="4" t="s">
        <v>36</v>
      </c>
    </row>
    <row r="9" spans="1:3">
      <c r="A9" s="4" t="s">
        <v>320</v>
      </c>
      <c r="B9" s="4" t="s">
        <v>321</v>
      </c>
      <c r="C9" s="4" t="s">
        <v>321</v>
      </c>
    </row>
    <row r="10" spans="1:3">
      <c r="A10" s="4" t="s">
        <v>327</v>
      </c>
    </row>
    <row r="11" spans="1:3">
      <c r="A11" s="4" t="s">
        <v>320</v>
      </c>
      <c r="B11" s="4" t="s">
        <v>325</v>
      </c>
      <c r="C11" s="4" t="s">
        <v>325</v>
      </c>
    </row>
    <row r="12" spans="1:3">
      <c r="A12" s="4" t="s">
        <v>332</v>
      </c>
    </row>
    <row r="13" spans="1:3">
      <c r="A13" s="4" t="s">
        <v>320</v>
      </c>
      <c r="B13" s="4" t="s">
        <v>331</v>
      </c>
      <c r="C13"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6"/>
  </cols>
  <sheetData>
    <row r="1" spans="1:3">
      <c r="A1" s="1" t="s">
        <v>333</v>
      </c>
      <c r="B1" s="2" t="s">
        <v>47</v>
      </c>
      <c r="C1" s="2" t="s">
        <v>48</v>
      </c>
    </row>
    <row r="2" spans="1:3">
      <c r="B2" s="2" t="s">
        <v>2</v>
      </c>
      <c r="C2" s="2" t="s">
        <v>20</v>
      </c>
    </row>
    <row r="3" spans="1:3">
      <c r="A3" s="3" t="s">
        <v>334</v>
      </c>
    </row>
    <row r="4" spans="1:3">
      <c r="A4" s="4" t="s">
        <v>335</v>
      </c>
      <c r="B4" s="4" t="s">
        <v>71</v>
      </c>
      <c r="C4" s="4" t="s">
        <v>71</v>
      </c>
    </row>
    <row r="5" spans="1:3">
      <c r="A5" s="4" t="s">
        <v>36</v>
      </c>
    </row>
    <row r="6" spans="1:3">
      <c r="A6" s="3" t="s">
        <v>334</v>
      </c>
    </row>
    <row r="7" spans="1:3">
      <c r="A7" s="4" t="s">
        <v>335</v>
      </c>
      <c r="B7" s="4" t="s">
        <v>71</v>
      </c>
      <c r="C7" s="4" t="s">
        <v>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5"/>
    <col customWidth="1" max="8" min="8" width="14"/>
    <col customWidth="1" max="9" min="9" width="4"/>
    <col customWidth="1" max="10" min="10" width="16"/>
    <col customWidth="1" max="11" min="11" width="4"/>
  </cols>
  <sheetData>
    <row r="1" spans="1:11">
      <c r="A1" s="1" t="s">
        <v>336</v>
      </c>
      <c r="B1" s="2" t="s">
        <v>1</v>
      </c>
      <c r="G1" s="2" t="s">
        <v>47</v>
      </c>
      <c r="J1" s="2" t="s">
        <v>48</v>
      </c>
    </row>
    <row r="2" spans="1:11">
      <c r="B2" s="2" t="s">
        <v>2</v>
      </c>
      <c r="C2" s="2" t="s">
        <v>20</v>
      </c>
      <c r="D2" s="2" t="s">
        <v>76</v>
      </c>
      <c r="E2" s="2" t="s">
        <v>77</v>
      </c>
      <c r="G2" s="2" t="s">
        <v>2</v>
      </c>
      <c r="H2" s="2" t="s">
        <v>77</v>
      </c>
      <c r="J2" s="2" t="s">
        <v>20</v>
      </c>
    </row>
    <row r="3" spans="1:11">
      <c r="A3" s="3" t="s">
        <v>337</v>
      </c>
    </row>
    <row r="4" spans="1:11">
      <c r="A4" s="4" t="s">
        <v>338</v>
      </c>
      <c r="B4" s="6" t="n">
        <v>-415</v>
      </c>
      <c r="C4" s="6" t="n">
        <v>-520</v>
      </c>
      <c r="D4" s="6" t="n">
        <v>-1227</v>
      </c>
      <c r="E4" s="6" t="n">
        <v>-86</v>
      </c>
      <c r="F4" s="4" t="s">
        <v>23</v>
      </c>
      <c r="G4" s="6" t="n">
        <v>-533</v>
      </c>
      <c r="H4" s="6" t="n">
        <v>-86</v>
      </c>
      <c r="I4" s="4" t="s">
        <v>23</v>
      </c>
      <c r="J4" s="6" t="n">
        <v>-1833</v>
      </c>
      <c r="K4" s="4" t="s">
        <v>34</v>
      </c>
    </row>
    <row r="5" spans="1:11">
      <c r="A5" s="4" t="s">
        <v>36</v>
      </c>
    </row>
    <row r="6" spans="1:11">
      <c r="A6" s="3" t="s">
        <v>337</v>
      </c>
    </row>
    <row r="7" spans="1:11">
      <c r="A7" s="4" t="s">
        <v>338</v>
      </c>
      <c r="B7" s="5" t="n">
        <v>-415</v>
      </c>
      <c r="C7" s="6" t="n">
        <v>-520</v>
      </c>
      <c r="D7" s="6" t="n">
        <v>-1227</v>
      </c>
      <c r="E7" s="5" t="n">
        <v>-86</v>
      </c>
      <c r="F7" s="4" t="s">
        <v>23</v>
      </c>
      <c r="G7" s="5" t="n">
        <v>-533</v>
      </c>
      <c r="H7" s="5" t="n">
        <v>-86</v>
      </c>
      <c r="I7" s="4" t="s">
        <v>23</v>
      </c>
      <c r="J7" s="5" t="n">
        <v>-1833</v>
      </c>
      <c r="K7" s="4" t="s">
        <v>34</v>
      </c>
    </row>
    <row r="8" spans="1:11">
      <c r="A8" s="4" t="s">
        <v>339</v>
      </c>
    </row>
    <row r="9" spans="1:11">
      <c r="A9" s="3" t="s">
        <v>337</v>
      </c>
    </row>
    <row r="10" spans="1:11">
      <c r="A10" s="4" t="s">
        <v>338</v>
      </c>
      <c r="B10" s="5" t="n">
        <v>-415</v>
      </c>
      <c r="E10" s="5" t="n">
        <v>-86</v>
      </c>
      <c r="G10" s="5" t="n">
        <v>-533</v>
      </c>
      <c r="H10" s="5" t="n">
        <v>-86</v>
      </c>
      <c r="J10" s="5" t="n">
        <v>-1833</v>
      </c>
    </row>
    <row r="11" spans="1:11">
      <c r="A11" s="4" t="s">
        <v>340</v>
      </c>
    </row>
    <row r="12" spans="1:11">
      <c r="A12" s="3" t="s">
        <v>337</v>
      </c>
    </row>
    <row r="13" spans="1:11">
      <c r="A13" s="4" t="s">
        <v>338</v>
      </c>
      <c r="B13" s="6" t="n">
        <v>-415</v>
      </c>
      <c r="E13" s="6" t="n">
        <v>-86</v>
      </c>
      <c r="G13" s="6" t="n">
        <v>-533</v>
      </c>
      <c r="H13" s="6" t="n">
        <v>-86</v>
      </c>
      <c r="J13" s="6" t="n">
        <v>-1833</v>
      </c>
    </row>
    <row r="14" spans="1:11"/>
    <row r="15" spans="1:11">
      <c r="A15" s="4" t="s">
        <v>23</v>
      </c>
      <c r="B15" s="4" t="s">
        <v>92</v>
      </c>
    </row>
    <row r="16" spans="1:11">
      <c r="A16" s="4" t="s">
        <v>34</v>
      </c>
      <c r="B16" s="4" t="s">
        <v>39</v>
      </c>
    </row>
  </sheetData>
  <mergeCells count="10">
    <mergeCell ref="A1:A2"/>
    <mergeCell ref="B1:F1"/>
    <mergeCell ref="G1:I1"/>
    <mergeCell ref="J1:K1"/>
    <mergeCell ref="E2:F2"/>
    <mergeCell ref="H2:I2"/>
    <mergeCell ref="J2:K2"/>
    <mergeCell ref="A14:K14"/>
    <mergeCell ref="B15:K15"/>
    <mergeCell ref="B16:K1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48</v>
      </c>
    </row>
    <row r="2" spans="1:3">
      <c r="B2" s="2" t="s">
        <v>2</v>
      </c>
      <c r="C2" s="2" t="s">
        <v>20</v>
      </c>
    </row>
    <row r="3" spans="1:3">
      <c r="A3" s="3" t="s">
        <v>337</v>
      </c>
    </row>
    <row r="4" spans="1:3">
      <c r="A4" s="4" t="s">
        <v>342</v>
      </c>
      <c r="B4" s="6" t="n">
        <v>18106</v>
      </c>
      <c r="C4" s="6" t="n">
        <v>22963</v>
      </c>
    </row>
    <row r="5" spans="1:3">
      <c r="A5" s="4" t="s">
        <v>36</v>
      </c>
    </row>
    <row r="6" spans="1:3">
      <c r="A6" s="3" t="s">
        <v>337</v>
      </c>
    </row>
    <row r="7" spans="1:3">
      <c r="A7" s="4" t="s">
        <v>342</v>
      </c>
      <c r="B7" s="6" t="n">
        <v>18106</v>
      </c>
      <c r="C7" s="6" t="n">
        <v>229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0</v>
      </c>
    </row>
    <row r="2" spans="1:3">
      <c r="A2" s="3" t="s">
        <v>337</v>
      </c>
    </row>
    <row r="3" spans="1:3">
      <c r="A3" s="4" t="s">
        <v>344</v>
      </c>
      <c r="B3" s="6" t="n">
        <v>0</v>
      </c>
      <c r="C3" s="6" t="n">
        <v>0</v>
      </c>
    </row>
    <row r="4" spans="1:3">
      <c r="A4" s="4" t="s">
        <v>345</v>
      </c>
      <c r="B4" s="5" t="n">
        <v>0</v>
      </c>
      <c r="C4" s="5" t="n">
        <v>0</v>
      </c>
    </row>
    <row r="5" spans="1:3">
      <c r="A5" s="4" t="s">
        <v>36</v>
      </c>
    </row>
    <row r="6" spans="1:3">
      <c r="A6" s="3" t="s">
        <v>337</v>
      </c>
    </row>
    <row r="7" spans="1:3">
      <c r="A7" s="4" t="s">
        <v>344</v>
      </c>
      <c r="B7" s="5" t="n">
        <v>0</v>
      </c>
      <c r="C7" s="5" t="n">
        <v>0</v>
      </c>
    </row>
    <row r="8" spans="1:3">
      <c r="A8" s="4" t="s">
        <v>345</v>
      </c>
      <c r="B8" s="6" t="n">
        <v>0</v>
      </c>
      <c r="C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0</v>
      </c>
    </row>
    <row r="2" spans="1:3">
      <c r="A2" s="3" t="s">
        <v>347</v>
      </c>
    </row>
    <row r="3" spans="1:3">
      <c r="A3" s="4" t="s">
        <v>348</v>
      </c>
      <c r="B3" s="6" t="n">
        <v>0</v>
      </c>
      <c r="C3" s="6" t="n">
        <v>0</v>
      </c>
    </row>
    <row r="4" spans="1:3">
      <c r="A4" s="4" t="s">
        <v>349</v>
      </c>
      <c r="B4" s="5" t="n">
        <v>0</v>
      </c>
      <c r="C4" s="5" t="n">
        <v>0</v>
      </c>
    </row>
    <row r="5" spans="1:3">
      <c r="A5" s="4" t="s">
        <v>350</v>
      </c>
      <c r="B5" s="5" t="n">
        <v>0</v>
      </c>
      <c r="C5" s="5" t="n">
        <v>0</v>
      </c>
    </row>
    <row r="6" spans="1:3">
      <c r="A6" s="4" t="s">
        <v>351</v>
      </c>
      <c r="B6" s="5" t="n">
        <v>0</v>
      </c>
      <c r="C6" s="5" t="n">
        <v>0</v>
      </c>
    </row>
    <row r="7" spans="1:3">
      <c r="A7" s="4" t="s">
        <v>352</v>
      </c>
      <c r="B7" s="5" t="n">
        <v>0</v>
      </c>
      <c r="C7" s="5" t="n">
        <v>0</v>
      </c>
    </row>
    <row r="8" spans="1:3">
      <c r="A8" s="4" t="s">
        <v>36</v>
      </c>
    </row>
    <row r="9" spans="1:3">
      <c r="A9" s="3" t="s">
        <v>347</v>
      </c>
    </row>
    <row r="10" spans="1:3">
      <c r="A10" s="4" t="s">
        <v>348</v>
      </c>
      <c r="B10" s="5" t="n">
        <v>0</v>
      </c>
      <c r="C10" s="5" t="n">
        <v>0</v>
      </c>
    </row>
    <row r="11" spans="1:3">
      <c r="A11" s="4" t="s">
        <v>349</v>
      </c>
      <c r="B11" s="5" t="n">
        <v>0</v>
      </c>
      <c r="C11" s="5" t="n">
        <v>0</v>
      </c>
    </row>
    <row r="12" spans="1:3">
      <c r="A12" s="4" t="s">
        <v>350</v>
      </c>
      <c r="B12" s="5" t="n">
        <v>0</v>
      </c>
      <c r="C12" s="5" t="n">
        <v>0</v>
      </c>
    </row>
    <row r="13" spans="1:3">
      <c r="A13" s="4" t="s">
        <v>351</v>
      </c>
      <c r="B13" s="5" t="n">
        <v>0</v>
      </c>
      <c r="C13" s="5" t="n">
        <v>0</v>
      </c>
    </row>
    <row r="14" spans="1:3">
      <c r="A14" s="4" t="s">
        <v>352</v>
      </c>
      <c r="B14" s="6" t="n">
        <v>0</v>
      </c>
      <c r="C1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0</v>
      </c>
    </row>
    <row r="2" spans="1:3">
      <c r="A2" s="3" t="s">
        <v>354</v>
      </c>
    </row>
    <row r="3" spans="1:3">
      <c r="A3" s="4" t="s">
        <v>355</v>
      </c>
      <c r="B3" s="6" t="n">
        <v>0</v>
      </c>
      <c r="C3" s="6" t="n">
        <v>0</v>
      </c>
    </row>
    <row r="4" spans="1:3">
      <c r="A4" s="4" t="s">
        <v>349</v>
      </c>
      <c r="B4" s="5" t="n">
        <v>0</v>
      </c>
      <c r="C4" s="5" t="n">
        <v>0</v>
      </c>
    </row>
    <row r="5" spans="1:3">
      <c r="A5" s="4" t="s">
        <v>356</v>
      </c>
      <c r="B5" s="5" t="n">
        <v>0</v>
      </c>
      <c r="C5" s="5" t="n">
        <v>0</v>
      </c>
    </row>
    <row r="6" spans="1:3">
      <c r="A6" s="4" t="s">
        <v>357</v>
      </c>
      <c r="B6" s="5" t="n">
        <v>0</v>
      </c>
      <c r="C6" s="5" t="n">
        <v>0</v>
      </c>
    </row>
    <row r="7" spans="1:3">
      <c r="A7" s="4" t="s">
        <v>352</v>
      </c>
      <c r="B7" s="5" t="n">
        <v>0</v>
      </c>
      <c r="C7" s="5" t="n">
        <v>0</v>
      </c>
    </row>
    <row r="8" spans="1:3">
      <c r="A8" s="4" t="s">
        <v>36</v>
      </c>
    </row>
    <row r="9" spans="1:3">
      <c r="A9" s="3" t="s">
        <v>354</v>
      </c>
    </row>
    <row r="10" spans="1:3">
      <c r="A10" s="4" t="s">
        <v>355</v>
      </c>
      <c r="B10" s="5" t="n">
        <v>0</v>
      </c>
      <c r="C10" s="5" t="n">
        <v>0</v>
      </c>
    </row>
    <row r="11" spans="1:3">
      <c r="A11" s="4" t="s">
        <v>349</v>
      </c>
      <c r="B11" s="5" t="n">
        <v>0</v>
      </c>
      <c r="C11" s="5" t="n">
        <v>0</v>
      </c>
    </row>
    <row r="12" spans="1:3">
      <c r="A12" s="4" t="s">
        <v>356</v>
      </c>
      <c r="B12" s="5" t="n">
        <v>0</v>
      </c>
      <c r="C12" s="5" t="n">
        <v>0</v>
      </c>
    </row>
    <row r="13" spans="1:3">
      <c r="A13" s="4" t="s">
        <v>357</v>
      </c>
      <c r="B13" s="5" t="n">
        <v>0</v>
      </c>
      <c r="C13" s="5" t="n">
        <v>0</v>
      </c>
    </row>
    <row r="14" spans="1:3">
      <c r="A14" s="4" t="s">
        <v>352</v>
      </c>
      <c r="B14" s="6" t="n">
        <v>0</v>
      </c>
      <c r="C1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s>
  <sheetData>
    <row r="1" spans="1:4">
      <c r="A1" s="1" t="s">
        <v>46</v>
      </c>
      <c r="B1" s="2" t="s">
        <v>47</v>
      </c>
      <c r="C1" s="2" t="s">
        <v>48</v>
      </c>
    </row>
    <row r="2" spans="1:4">
      <c r="B2" s="2" t="s">
        <v>49</v>
      </c>
      <c r="C2" s="2" t="s">
        <v>50</v>
      </c>
    </row>
    <row r="3" spans="1:4">
      <c r="A3" s="3" t="s">
        <v>51</v>
      </c>
    </row>
    <row r="4" spans="1:4">
      <c r="A4" s="4" t="s">
        <v>52</v>
      </c>
      <c r="B4" s="4" t="s">
        <v>53</v>
      </c>
      <c r="C4" s="4" t="s">
        <v>54</v>
      </c>
    </row>
    <row r="5" spans="1:4">
      <c r="A5" s="4" t="s">
        <v>55</v>
      </c>
      <c r="B5" s="4" t="s">
        <v>56</v>
      </c>
      <c r="C5" s="4" t="s">
        <v>57</v>
      </c>
    </row>
    <row r="6" spans="1:4">
      <c r="A6" s="4" t="s">
        <v>58</v>
      </c>
      <c r="B6" s="4" t="s">
        <v>59</v>
      </c>
      <c r="C6" s="4" t="s">
        <v>59</v>
      </c>
    </row>
    <row r="7" spans="1:4">
      <c r="A7" s="4" t="s">
        <v>60</v>
      </c>
      <c r="B7" s="6" t="n">
        <v>16666000</v>
      </c>
      <c r="C7" s="6" t="n">
        <v>14406000</v>
      </c>
    </row>
    <row r="8" spans="1:4">
      <c r="A8" s="4" t="s">
        <v>61</v>
      </c>
      <c r="B8" s="5" t="n">
        <v>165000</v>
      </c>
      <c r="C8" s="5" t="n">
        <v>-33000</v>
      </c>
    </row>
    <row r="9" spans="1:4">
      <c r="A9" s="4" t="s">
        <v>62</v>
      </c>
      <c r="B9" s="6" t="n">
        <v>16831000</v>
      </c>
      <c r="C9" s="6" t="n">
        <v>14373000</v>
      </c>
    </row>
    <row r="10" spans="1:4">
      <c r="A10" s="4" t="s">
        <v>63</v>
      </c>
      <c r="B10" s="5" t="n">
        <v>12600</v>
      </c>
      <c r="C10" s="5" t="n">
        <v>11200</v>
      </c>
    </row>
    <row r="11" spans="1:4">
      <c r="A11" s="4" t="s">
        <v>64</v>
      </c>
      <c r="B11" s="6" t="n">
        <v>15617000</v>
      </c>
      <c r="C11" s="6" t="n">
        <v>13592000</v>
      </c>
    </row>
    <row r="12" spans="1:4">
      <c r="A12" s="4" t="s">
        <v>65</v>
      </c>
    </row>
    <row r="13" spans="1:4">
      <c r="A13" s="3" t="s">
        <v>51</v>
      </c>
    </row>
    <row r="14" spans="1:4">
      <c r="A14" s="4" t="s">
        <v>52</v>
      </c>
      <c r="B14" s="4" t="s">
        <v>66</v>
      </c>
      <c r="C14" s="4" t="s">
        <v>66</v>
      </c>
    </row>
    <row r="15" spans="1:4">
      <c r="A15" s="4" t="s">
        <v>67</v>
      </c>
      <c r="B15" s="4" t="s">
        <v>68</v>
      </c>
      <c r="C15" s="4" t="s">
        <v>68</v>
      </c>
    </row>
    <row r="16" spans="1:4">
      <c r="A16" s="4" t="s">
        <v>69</v>
      </c>
      <c r="B16" s="6" t="n">
        <v>16666000</v>
      </c>
      <c r="C16" s="6" t="n">
        <v>14406000</v>
      </c>
    </row>
    <row r="17" spans="1:4">
      <c r="A17" s="4" t="s">
        <v>70</v>
      </c>
      <c r="B17" s="4" t="s">
        <v>71</v>
      </c>
      <c r="C17" s="4" t="s">
        <v>71</v>
      </c>
    </row>
    <row r="18" spans="1:4">
      <c r="A18" s="4" t="s">
        <v>72</v>
      </c>
      <c r="B18" s="6" t="n">
        <v>0</v>
      </c>
      <c r="C18" s="6" t="n">
        <v>0</v>
      </c>
    </row>
    <row r="19" spans="1:4">
      <c r="A19" s="4" t="s">
        <v>44</v>
      </c>
    </row>
    <row r="20" spans="1:4">
      <c r="A20" s="3" t="s">
        <v>51</v>
      </c>
    </row>
    <row r="21" spans="1:4">
      <c r="A21" s="4" t="s">
        <v>52</v>
      </c>
      <c r="B21" s="4" t="s">
        <v>53</v>
      </c>
      <c r="C21" s="4" t="s">
        <v>54</v>
      </c>
    </row>
    <row r="22" spans="1:4">
      <c r="A22" s="4" t="s">
        <v>60</v>
      </c>
      <c r="B22" s="6" t="n">
        <v>16666000</v>
      </c>
      <c r="C22" s="6" t="n">
        <v>14406000</v>
      </c>
    </row>
    <row r="23" spans="1:4">
      <c r="A23" s="4" t="s">
        <v>63</v>
      </c>
      <c r="B23" s="5" t="n">
        <v>12600</v>
      </c>
      <c r="C23" s="5" t="n">
        <v>11200</v>
      </c>
    </row>
    <row r="24" spans="1:4">
      <c r="A24" s="4" t="s">
        <v>64</v>
      </c>
      <c r="B24" s="6" t="n">
        <v>15617000</v>
      </c>
      <c r="C24" s="6" t="n">
        <v>13592000</v>
      </c>
      <c r="D24" s="4" t="s">
        <v>23</v>
      </c>
    </row>
    <row r="25" spans="1:4">
      <c r="A25" s="4" t="s">
        <v>36</v>
      </c>
    </row>
    <row r="26" spans="1:4">
      <c r="A26" s="3" t="s">
        <v>51</v>
      </c>
    </row>
    <row r="27" spans="1:4">
      <c r="A27" s="4" t="s">
        <v>52</v>
      </c>
      <c r="B27" s="4" t="s">
        <v>53</v>
      </c>
      <c r="C27" s="4" t="s">
        <v>54</v>
      </c>
    </row>
    <row r="28" spans="1:4">
      <c r="A28" s="4" t="s">
        <v>55</v>
      </c>
      <c r="B28" s="4" t="s">
        <v>56</v>
      </c>
      <c r="C28" s="4" t="s">
        <v>57</v>
      </c>
    </row>
    <row r="29" spans="1:4">
      <c r="A29" s="4" t="s">
        <v>58</v>
      </c>
      <c r="B29" s="4" t="s">
        <v>59</v>
      </c>
      <c r="C29" s="4" t="s">
        <v>59</v>
      </c>
    </row>
    <row r="30" spans="1:4">
      <c r="A30" s="4" t="s">
        <v>60</v>
      </c>
      <c r="B30" s="6" t="n">
        <v>16666000</v>
      </c>
      <c r="C30" s="6" t="n">
        <v>14406000</v>
      </c>
    </row>
    <row r="31" spans="1:4">
      <c r="A31" s="4" t="s">
        <v>61</v>
      </c>
      <c r="B31" s="5" t="n">
        <v>165000</v>
      </c>
      <c r="C31" s="5" t="n">
        <v>-33000</v>
      </c>
    </row>
    <row r="32" spans="1:4">
      <c r="A32" s="4" t="s">
        <v>62</v>
      </c>
      <c r="B32" s="6" t="n">
        <v>16831000</v>
      </c>
      <c r="C32" s="6" t="n">
        <v>14373000</v>
      </c>
    </row>
    <row r="33" spans="1:4">
      <c r="A33" s="4" t="s">
        <v>63</v>
      </c>
      <c r="B33" s="5" t="n">
        <v>12600</v>
      </c>
      <c r="C33" s="5" t="n">
        <v>11200</v>
      </c>
    </row>
    <row r="34" spans="1:4">
      <c r="A34" s="4" t="s">
        <v>64</v>
      </c>
      <c r="B34" s="6" t="n">
        <v>15617000</v>
      </c>
      <c r="C34" s="6" t="n">
        <v>13592000</v>
      </c>
    </row>
    <row r="35" spans="1:4">
      <c r="A35" s="4" t="s">
        <v>73</v>
      </c>
    </row>
    <row r="36" spans="1:4">
      <c r="A36" s="3" t="s">
        <v>51</v>
      </c>
    </row>
    <row r="37" spans="1:4">
      <c r="A37" s="4" t="s">
        <v>52</v>
      </c>
      <c r="B37" s="4" t="s">
        <v>66</v>
      </c>
      <c r="C37" s="4" t="s">
        <v>66</v>
      </c>
    </row>
    <row r="38" spans="1:4">
      <c r="A38" s="4" t="s">
        <v>67</v>
      </c>
      <c r="B38" s="4" t="s">
        <v>68</v>
      </c>
      <c r="C38" s="4" t="s">
        <v>68</v>
      </c>
    </row>
    <row r="39" spans="1:4">
      <c r="A39" s="4" t="s">
        <v>69</v>
      </c>
      <c r="B39" s="6" t="n">
        <v>16666000</v>
      </c>
      <c r="C39" s="6" t="n">
        <v>14406000</v>
      </c>
    </row>
    <row r="40" spans="1:4">
      <c r="A40" s="4" t="s">
        <v>70</v>
      </c>
      <c r="B40" s="4" t="s">
        <v>71</v>
      </c>
      <c r="C40" s="4" t="s">
        <v>71</v>
      </c>
    </row>
    <row r="41" spans="1:4">
      <c r="A41" s="4" t="s">
        <v>72</v>
      </c>
      <c r="B41" s="6" t="n">
        <v>0</v>
      </c>
      <c r="C41" s="6" t="n">
        <v>0</v>
      </c>
    </row>
    <row r="42" spans="1:4">
      <c r="A42" s="4" t="s">
        <v>74</v>
      </c>
    </row>
    <row r="43" spans="1:4">
      <c r="A43" s="3" t="s">
        <v>51</v>
      </c>
    </row>
    <row r="44" spans="1:4">
      <c r="A44" s="4" t="s">
        <v>52</v>
      </c>
      <c r="B44" s="4" t="s">
        <v>53</v>
      </c>
      <c r="C44" s="4" t="s">
        <v>54</v>
      </c>
    </row>
    <row r="45" spans="1:4">
      <c r="A45" s="4" t="s">
        <v>60</v>
      </c>
      <c r="B45" s="6" t="n">
        <v>16666000</v>
      </c>
      <c r="C45" s="6" t="n">
        <v>14406000</v>
      </c>
    </row>
    <row r="46" spans="1:4">
      <c r="A46" s="4" t="s">
        <v>63</v>
      </c>
      <c r="B46" s="5" t="n">
        <v>12600</v>
      </c>
      <c r="C46" s="5" t="n">
        <v>11200</v>
      </c>
    </row>
    <row r="47" spans="1:4">
      <c r="A47" s="4" t="s">
        <v>64</v>
      </c>
      <c r="B47" s="6" t="n">
        <v>15617000</v>
      </c>
      <c r="C47" s="6" t="n">
        <v>13592000</v>
      </c>
      <c r="D47" s="4" t="s">
        <v>23</v>
      </c>
    </row>
    <row r="48" spans="1:4"/>
    <row r="49" spans="1:4">
      <c r="A49" s="4" t="s">
        <v>23</v>
      </c>
      <c r="B49" s="4" t="s">
        <v>39</v>
      </c>
    </row>
  </sheetData>
  <mergeCells count="5">
    <mergeCell ref="A1:A2"/>
    <mergeCell ref="C1:D1"/>
    <mergeCell ref="C2:D2"/>
    <mergeCell ref="A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15"/>
    <col customWidth="1" max="6" min="6" width="8"/>
    <col customWidth="1" max="7" min="7" width="14"/>
    <col customWidth="1" max="8" min="8" width="15"/>
    <col customWidth="1" max="9" min="9" width="8"/>
  </cols>
  <sheetData>
    <row r="1" spans="1:9">
      <c r="A1" s="1" t="s">
        <v>358</v>
      </c>
      <c r="B1" s="2" t="s">
        <v>1</v>
      </c>
      <c r="E1" s="2" t="s">
        <v>47</v>
      </c>
      <c r="H1" s="2" t="s">
        <v>359</v>
      </c>
    </row>
    <row r="2" spans="1:9">
      <c r="B2" s="2" t="s">
        <v>2</v>
      </c>
      <c r="D2" s="2" t="s">
        <v>77</v>
      </c>
      <c r="E2" s="2" t="s">
        <v>2</v>
      </c>
      <c r="G2" s="2" t="s">
        <v>77</v>
      </c>
      <c r="H2" s="2" t="s">
        <v>20</v>
      </c>
    </row>
    <row r="3" spans="1:9">
      <c r="A3" s="3" t="s">
        <v>360</v>
      </c>
    </row>
    <row r="4" spans="1:9">
      <c r="A4" s="4" t="s">
        <v>361</v>
      </c>
      <c r="B4" s="7" t="n">
        <v>120.29</v>
      </c>
      <c r="D4" s="7" t="n">
        <v>118.42</v>
      </c>
      <c r="E4" s="7" t="n">
        <v>119.77</v>
      </c>
      <c r="F4" s="4" t="s">
        <v>32</v>
      </c>
      <c r="G4" s="7" t="n">
        <v>118.42</v>
      </c>
      <c r="H4" s="7" t="n">
        <v>118.42</v>
      </c>
    </row>
    <row r="5" spans="1:9">
      <c r="A5" s="4" t="s">
        <v>362</v>
      </c>
      <c r="B5" s="8" t="n">
        <v>-0.15</v>
      </c>
      <c r="D5" s="8" t="n">
        <v>-0.1</v>
      </c>
      <c r="E5" s="8" t="n">
        <v>-0.3</v>
      </c>
      <c r="G5" s="8" t="n">
        <v>-0.1</v>
      </c>
      <c r="H5" s="8" t="n">
        <v>-0.41</v>
      </c>
    </row>
    <row r="6" spans="1:9">
      <c r="A6" s="4" t="s">
        <v>363</v>
      </c>
      <c r="B6" s="8" t="n">
        <v>0.08</v>
      </c>
      <c r="D6" s="8" t="n">
        <v>5.75</v>
      </c>
      <c r="E6" s="8" t="n">
        <v>0.75</v>
      </c>
      <c r="G6" s="8" t="n">
        <v>5.75</v>
      </c>
      <c r="H6" s="8" t="n">
        <v>1.76</v>
      </c>
    </row>
    <row r="7" spans="1:9">
      <c r="A7" s="4" t="s">
        <v>89</v>
      </c>
      <c r="B7" s="8" t="n">
        <v>-0.07000000000000001</v>
      </c>
      <c r="D7" s="8" t="n">
        <v>5.65</v>
      </c>
      <c r="E7" s="8" t="n">
        <v>0.45</v>
      </c>
      <c r="G7" s="8" t="n">
        <v>5.65</v>
      </c>
      <c r="H7" s="8" t="n">
        <v>1.35</v>
      </c>
    </row>
    <row r="8" spans="1:9">
      <c r="A8" s="4" t="s">
        <v>364</v>
      </c>
      <c r="B8" s="8" t="n">
        <v>120.22</v>
      </c>
      <c r="C8" s="4" t="s">
        <v>23</v>
      </c>
      <c r="D8" s="8" t="n">
        <v>124.07</v>
      </c>
      <c r="E8" s="8" t="n">
        <v>120.22</v>
      </c>
      <c r="F8" s="4" t="s">
        <v>23</v>
      </c>
      <c r="G8" s="8" t="n">
        <v>124.07</v>
      </c>
      <c r="H8" s="8" t="n">
        <v>119.77</v>
      </c>
      <c r="I8" s="4" t="s">
        <v>32</v>
      </c>
    </row>
    <row r="9" spans="1:9">
      <c r="A9" s="4" t="s">
        <v>365</v>
      </c>
      <c r="B9" s="8" t="n">
        <v>120.87</v>
      </c>
      <c r="D9" s="8" t="n">
        <v>119.53</v>
      </c>
      <c r="E9" s="8" t="n">
        <v>118.89</v>
      </c>
      <c r="G9" s="8" t="n">
        <v>119.53</v>
      </c>
      <c r="H9" s="8" t="n">
        <v>119.53</v>
      </c>
    </row>
    <row r="10" spans="1:9">
      <c r="A10" s="4" t="s">
        <v>366</v>
      </c>
      <c r="B10" s="7" t="n">
        <v>120.92</v>
      </c>
      <c r="D10" s="7" t="n">
        <v>124.39</v>
      </c>
      <c r="E10" s="7" t="n">
        <v>120.92</v>
      </c>
      <c r="G10" s="7" t="n">
        <v>124.39</v>
      </c>
      <c r="H10" s="7" t="n">
        <v>118.89</v>
      </c>
    </row>
    <row r="11" spans="1:9">
      <c r="A11" s="3" t="s">
        <v>367</v>
      </c>
    </row>
    <row r="12" spans="1:9">
      <c r="A12" s="4" t="s">
        <v>368</v>
      </c>
      <c r="B12" s="4" t="s">
        <v>369</v>
      </c>
      <c r="D12" s="4" t="s">
        <v>369</v>
      </c>
      <c r="E12" s="4" t="s">
        <v>369</v>
      </c>
      <c r="G12" s="4" t="s">
        <v>369</v>
      </c>
      <c r="H12" s="4" t="s">
        <v>369</v>
      </c>
    </row>
    <row r="13" spans="1:9">
      <c r="A13" s="4" t="s">
        <v>370</v>
      </c>
      <c r="B13" s="4" t="s">
        <v>321</v>
      </c>
      <c r="D13" s="4" t="s">
        <v>321</v>
      </c>
      <c r="E13" s="4" t="s">
        <v>321</v>
      </c>
      <c r="G13" s="4" t="s">
        <v>321</v>
      </c>
      <c r="H13" s="4" t="s">
        <v>321</v>
      </c>
    </row>
    <row r="14" spans="1:9">
      <c r="A14" s="4" t="s">
        <v>371</v>
      </c>
      <c r="B14" s="4" t="s">
        <v>321</v>
      </c>
      <c r="D14" s="4" t="s">
        <v>321</v>
      </c>
      <c r="E14" s="4" t="s">
        <v>321</v>
      </c>
      <c r="G14" s="4" t="s">
        <v>321</v>
      </c>
      <c r="H14" s="4" t="s">
        <v>321</v>
      </c>
    </row>
    <row r="15" spans="1:9">
      <c r="A15" s="4" t="s">
        <v>372</v>
      </c>
      <c r="B15" s="4" t="s">
        <v>373</v>
      </c>
      <c r="D15" s="4" t="s">
        <v>374</v>
      </c>
      <c r="E15" s="4" t="s">
        <v>375</v>
      </c>
      <c r="G15" s="4" t="s">
        <v>374</v>
      </c>
      <c r="H15" s="4" t="s">
        <v>376</v>
      </c>
    </row>
    <row r="16" spans="1:9">
      <c r="A16" s="4" t="s">
        <v>377</v>
      </c>
      <c r="B16" s="4" t="s">
        <v>378</v>
      </c>
      <c r="D16" s="4" t="s">
        <v>379</v>
      </c>
      <c r="E16" s="4" t="s">
        <v>380</v>
      </c>
      <c r="G16" s="4" t="s">
        <v>379</v>
      </c>
      <c r="H16" s="4" t="s">
        <v>381</v>
      </c>
    </row>
    <row r="17" spans="1:9">
      <c r="A17" s="4" t="s">
        <v>36</v>
      </c>
    </row>
    <row r="18" spans="1:9">
      <c r="A18" s="3" t="s">
        <v>360</v>
      </c>
    </row>
    <row r="19" spans="1:9">
      <c r="A19" s="4" t="s">
        <v>361</v>
      </c>
      <c r="B19" s="7" t="n">
        <v>120.29</v>
      </c>
      <c r="D19" s="7" t="n">
        <v>118.42</v>
      </c>
      <c r="E19" s="7" t="n">
        <v>119.77</v>
      </c>
      <c r="F19" s="4" t="s">
        <v>32</v>
      </c>
      <c r="G19" s="7" t="n">
        <v>118.42</v>
      </c>
      <c r="H19" s="7" t="n">
        <v>118.42</v>
      </c>
    </row>
    <row r="20" spans="1:9">
      <c r="A20" s="4" t="s">
        <v>362</v>
      </c>
      <c r="B20" s="8" t="n">
        <v>-0.15</v>
      </c>
      <c r="D20" s="8" t="n">
        <v>-0.1</v>
      </c>
      <c r="E20" s="8" t="n">
        <v>-0.3</v>
      </c>
      <c r="G20" s="8" t="n">
        <v>-0.1</v>
      </c>
      <c r="H20" s="8" t="n">
        <v>-0.41</v>
      </c>
    </row>
    <row r="21" spans="1:9">
      <c r="A21" s="4" t="s">
        <v>363</v>
      </c>
      <c r="B21" s="8" t="n">
        <v>0.08</v>
      </c>
      <c r="D21" s="8" t="n">
        <v>5.75</v>
      </c>
      <c r="E21" s="8" t="n">
        <v>0.75</v>
      </c>
      <c r="G21" s="8" t="n">
        <v>5.75</v>
      </c>
      <c r="H21" s="8" t="n">
        <v>1.76</v>
      </c>
    </row>
    <row r="22" spans="1:9">
      <c r="A22" s="4" t="s">
        <v>89</v>
      </c>
      <c r="B22" s="8" t="n">
        <v>-0.07000000000000001</v>
      </c>
      <c r="D22" s="8" t="n">
        <v>5.65</v>
      </c>
      <c r="E22" s="8" t="n">
        <v>0.45</v>
      </c>
      <c r="G22" s="8" t="n">
        <v>5.65</v>
      </c>
      <c r="H22" s="8" t="n">
        <v>1.35</v>
      </c>
    </row>
    <row r="23" spans="1:9">
      <c r="A23" s="4" t="s">
        <v>364</v>
      </c>
      <c r="B23" s="8" t="n">
        <v>120.22</v>
      </c>
      <c r="C23" s="4" t="s">
        <v>23</v>
      </c>
      <c r="D23" s="8" t="n">
        <v>124.07</v>
      </c>
      <c r="E23" s="8" t="n">
        <v>120.22</v>
      </c>
      <c r="F23" s="4" t="s">
        <v>23</v>
      </c>
      <c r="G23" s="8" t="n">
        <v>124.07</v>
      </c>
      <c r="H23" s="8" t="n">
        <v>119.77</v>
      </c>
      <c r="I23" s="4" t="s">
        <v>32</v>
      </c>
    </row>
    <row r="24" spans="1:9">
      <c r="A24" s="4" t="s">
        <v>365</v>
      </c>
      <c r="B24" s="8" t="n">
        <v>120.87</v>
      </c>
      <c r="D24" s="8" t="n">
        <v>119.53</v>
      </c>
      <c r="E24" s="8" t="n">
        <v>118.89</v>
      </c>
      <c r="G24" s="8" t="n">
        <v>119.53</v>
      </c>
      <c r="H24" s="8" t="n">
        <v>119.53</v>
      </c>
    </row>
    <row r="25" spans="1:9">
      <c r="A25" s="4" t="s">
        <v>366</v>
      </c>
      <c r="B25" s="7" t="n">
        <v>120.92</v>
      </c>
      <c r="D25" s="7" t="n">
        <v>124.39</v>
      </c>
      <c r="E25" s="7" t="n">
        <v>120.92</v>
      </c>
      <c r="G25" s="7" t="n">
        <v>124.39</v>
      </c>
      <c r="H25" s="7" t="n">
        <v>118.89</v>
      </c>
    </row>
    <row r="26" spans="1:9">
      <c r="A26" s="3" t="s">
        <v>367</v>
      </c>
    </row>
    <row r="27" spans="1:9">
      <c r="A27" s="4" t="s">
        <v>368</v>
      </c>
      <c r="B27" s="4" t="s">
        <v>369</v>
      </c>
      <c r="D27" s="4" t="s">
        <v>369</v>
      </c>
      <c r="E27" s="4" t="s">
        <v>369</v>
      </c>
      <c r="G27" s="4" t="s">
        <v>369</v>
      </c>
      <c r="H27" s="4" t="s">
        <v>369</v>
      </c>
    </row>
    <row r="28" spans="1:9">
      <c r="A28" s="4" t="s">
        <v>370</v>
      </c>
      <c r="B28" s="4" t="s">
        <v>321</v>
      </c>
      <c r="D28" s="4" t="s">
        <v>321</v>
      </c>
      <c r="E28" s="4" t="s">
        <v>321</v>
      </c>
      <c r="G28" s="4" t="s">
        <v>321</v>
      </c>
      <c r="H28" s="4" t="s">
        <v>321</v>
      </c>
    </row>
    <row r="29" spans="1:9">
      <c r="A29" s="4" t="s">
        <v>371</v>
      </c>
      <c r="B29" s="4" t="s">
        <v>321</v>
      </c>
      <c r="D29" s="4" t="s">
        <v>321</v>
      </c>
      <c r="E29" s="4" t="s">
        <v>321</v>
      </c>
      <c r="G29" s="4" t="s">
        <v>321</v>
      </c>
      <c r="H29" s="4" t="s">
        <v>321</v>
      </c>
    </row>
    <row r="30" spans="1:9">
      <c r="A30" s="4" t="s">
        <v>372</v>
      </c>
      <c r="B30" s="4" t="s">
        <v>373</v>
      </c>
      <c r="D30" s="4" t="s">
        <v>374</v>
      </c>
      <c r="E30" s="4" t="s">
        <v>375</v>
      </c>
      <c r="G30" s="4" t="s">
        <v>374</v>
      </c>
      <c r="H30" s="4" t="s">
        <v>376</v>
      </c>
    </row>
    <row r="31" spans="1:9">
      <c r="A31" s="4" t="s">
        <v>377</v>
      </c>
      <c r="B31" s="4" t="s">
        <v>378</v>
      </c>
      <c r="D31" s="4" t="s">
        <v>379</v>
      </c>
      <c r="E31" s="4" t="s">
        <v>380</v>
      </c>
      <c r="G31" s="4" t="s">
        <v>379</v>
      </c>
      <c r="H31" s="4" t="s">
        <v>381</v>
      </c>
    </row>
    <row r="32" spans="1:9"/>
    <row r="33" spans="1:9">
      <c r="A33" s="4" t="s">
        <v>23</v>
      </c>
      <c r="B33" s="4" t="s">
        <v>40</v>
      </c>
    </row>
    <row r="34" spans="1:9">
      <c r="A34" s="4" t="s">
        <v>34</v>
      </c>
      <c r="B34" s="4" t="s">
        <v>39</v>
      </c>
    </row>
  </sheetData>
  <mergeCells count="10">
    <mergeCell ref="A1:A2"/>
    <mergeCell ref="B1:D1"/>
    <mergeCell ref="E1:G1"/>
    <mergeCell ref="H1:I1"/>
    <mergeCell ref="B2:C2"/>
    <mergeCell ref="E2:F2"/>
    <mergeCell ref="H2:I2"/>
    <mergeCell ref="A32:I32"/>
    <mergeCell ref="B33:I33"/>
    <mergeCell ref="B34:I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5"/>
    <col customWidth="1" max="8" min="8" width="14"/>
    <col customWidth="1" max="9" min="9" width="4"/>
    <col customWidth="1" max="10" min="10" width="16"/>
    <col customWidth="1" max="11" min="11" width="4"/>
  </cols>
  <sheetData>
    <row r="1" spans="1:11">
      <c r="A1" s="1" t="s">
        <v>382</v>
      </c>
      <c r="B1" s="2" t="s">
        <v>1</v>
      </c>
      <c r="G1" s="2" t="s">
        <v>47</v>
      </c>
      <c r="J1" s="2" t="s">
        <v>48</v>
      </c>
    </row>
    <row r="2" spans="1:11">
      <c r="B2" s="2" t="s">
        <v>2</v>
      </c>
      <c r="C2" s="2" t="s">
        <v>20</v>
      </c>
      <c r="D2" s="2" t="s">
        <v>76</v>
      </c>
      <c r="E2" s="2" t="s">
        <v>77</v>
      </c>
      <c r="G2" s="2" t="s">
        <v>2</v>
      </c>
      <c r="H2" s="2" t="s">
        <v>77</v>
      </c>
      <c r="J2" s="2" t="s">
        <v>20</v>
      </c>
      <c r="K2" s="2" t="s">
        <v>23</v>
      </c>
    </row>
    <row r="3" spans="1:11">
      <c r="A3" s="3" t="s">
        <v>78</v>
      </c>
    </row>
    <row r="4" spans="1:11">
      <c r="A4" s="4" t="s">
        <v>79</v>
      </c>
      <c r="B4" s="6" t="n">
        <v>15</v>
      </c>
      <c r="C4" s="6" t="n">
        <v>16</v>
      </c>
      <c r="D4" s="6" t="n">
        <v>22</v>
      </c>
      <c r="E4" s="6" t="n">
        <v>13</v>
      </c>
      <c r="G4" s="6" t="n">
        <v>30</v>
      </c>
      <c r="H4" s="6" t="n">
        <v>13</v>
      </c>
      <c r="J4" s="6" t="n">
        <v>51</v>
      </c>
    </row>
    <row r="5" spans="1:11">
      <c r="A5" s="4" t="s">
        <v>80</v>
      </c>
      <c r="B5" s="5" t="n">
        <v>8</v>
      </c>
      <c r="C5" s="5" t="n">
        <v>8</v>
      </c>
      <c r="D5" s="5" t="n">
        <v>11</v>
      </c>
      <c r="E5" s="5" t="n">
        <v>7</v>
      </c>
      <c r="G5" s="5" t="n">
        <v>15</v>
      </c>
      <c r="H5" s="5" t="n">
        <v>7</v>
      </c>
      <c r="J5" s="5" t="n">
        <v>26</v>
      </c>
    </row>
    <row r="6" spans="1:11">
      <c r="A6" s="4" t="s">
        <v>81</v>
      </c>
      <c r="B6" s="5" t="n">
        <v>23</v>
      </c>
      <c r="C6" s="5" t="n">
        <v>24</v>
      </c>
      <c r="D6" s="5" t="n">
        <v>33</v>
      </c>
      <c r="E6" s="5" t="n">
        <v>20</v>
      </c>
      <c r="G6" s="5" t="n">
        <v>45</v>
      </c>
      <c r="H6" s="5" t="n">
        <v>20</v>
      </c>
      <c r="J6" s="5" t="n">
        <v>77</v>
      </c>
    </row>
    <row r="7" spans="1:11">
      <c r="A7" s="4" t="s">
        <v>82</v>
      </c>
      <c r="B7" s="5" t="n">
        <v>-23</v>
      </c>
      <c r="C7" s="5" t="n">
        <v>-24</v>
      </c>
      <c r="D7" s="5" t="n">
        <v>-33</v>
      </c>
      <c r="E7" s="5" t="n">
        <v>-20</v>
      </c>
      <c r="G7" s="5" t="n">
        <v>-45</v>
      </c>
      <c r="H7" s="5" t="n">
        <v>-20</v>
      </c>
      <c r="J7" s="5" t="n">
        <v>-77</v>
      </c>
    </row>
    <row r="8" spans="1:11">
      <c r="A8" s="3" t="s">
        <v>83</v>
      </c>
    </row>
    <row r="9" spans="1:11">
      <c r="A9" s="4" t="s">
        <v>84</v>
      </c>
      <c r="B9" s="5" t="n">
        <v>1</v>
      </c>
      <c r="C9" s="5" t="n">
        <v>1</v>
      </c>
      <c r="D9" s="5" t="n">
        <v>1</v>
      </c>
      <c r="E9" s="5" t="n">
        <v>1</v>
      </c>
      <c r="F9" s="4" t="s">
        <v>34</v>
      </c>
      <c r="G9" s="5" t="n">
        <v>2</v>
      </c>
      <c r="H9" s="5" t="n">
        <v>1</v>
      </c>
      <c r="I9" s="4" t="s">
        <v>34</v>
      </c>
      <c r="J9" s="5" t="n">
        <v>3</v>
      </c>
    </row>
    <row r="10" spans="1:11">
      <c r="A10" s="4" t="s">
        <v>85</v>
      </c>
      <c r="B10" s="5" t="n">
        <v>-415</v>
      </c>
      <c r="C10" s="5" t="n">
        <v>-520</v>
      </c>
      <c r="D10" s="5" t="n">
        <v>-1227</v>
      </c>
      <c r="E10" s="5" t="n">
        <v>-86</v>
      </c>
      <c r="F10" s="4" t="s">
        <v>34</v>
      </c>
      <c r="G10" s="5" t="n">
        <v>-533</v>
      </c>
      <c r="H10" s="5" t="n">
        <v>-86</v>
      </c>
      <c r="I10" s="4" t="s">
        <v>34</v>
      </c>
      <c r="J10" s="5" t="n">
        <v>-1833</v>
      </c>
    </row>
    <row r="11" spans="1:11">
      <c r="A11" s="4" t="s">
        <v>126</v>
      </c>
      <c r="B11" s="5" t="n">
        <v>168</v>
      </c>
      <c r="C11" s="5" t="n">
        <v>116</v>
      </c>
      <c r="D11" s="5" t="n">
        <v>115</v>
      </c>
      <c r="E11" s="5" t="n">
        <v>39</v>
      </c>
      <c r="F11" s="4" t="s">
        <v>34</v>
      </c>
      <c r="G11" s="5" t="n">
        <v>229</v>
      </c>
      <c r="H11" s="5" t="n">
        <v>39</v>
      </c>
      <c r="I11" s="4" t="s">
        <v>34</v>
      </c>
      <c r="J11" s="5" t="n">
        <v>270</v>
      </c>
    </row>
    <row r="12" spans="1:11">
      <c r="A12" s="4" t="s">
        <v>87</v>
      </c>
      <c r="B12" s="5" t="n">
        <v>149</v>
      </c>
      <c r="C12" s="5" t="n">
        <v>486</v>
      </c>
      <c r="G12" s="5" t="n">
        <v>149</v>
      </c>
      <c r="J12" s="5" t="n">
        <v>486</v>
      </c>
    </row>
    <row r="13" spans="1:11">
      <c r="A13" s="4" t="s">
        <v>383</v>
      </c>
      <c r="B13" s="5" t="n">
        <v>98</v>
      </c>
      <c r="C13" s="5" t="n">
        <v>64</v>
      </c>
      <c r="D13" s="5" t="n">
        <v>-62</v>
      </c>
      <c r="E13" s="5" t="n">
        <v>812</v>
      </c>
      <c r="F13" s="4" t="s">
        <v>34</v>
      </c>
      <c r="G13" s="5" t="n">
        <v>235</v>
      </c>
      <c r="H13" s="5" t="n">
        <v>812</v>
      </c>
      <c r="I13" s="4" t="s">
        <v>34</v>
      </c>
      <c r="J13" s="5" t="n">
        <v>814</v>
      </c>
    </row>
    <row r="14" spans="1:11">
      <c r="A14" s="4" t="s">
        <v>384</v>
      </c>
      <c r="B14" s="5" t="n">
        <v>1</v>
      </c>
      <c r="C14" s="5" t="n">
        <v>147</v>
      </c>
      <c r="D14" s="5" t="n">
        <v>-1173</v>
      </c>
      <c r="E14" s="5" t="n">
        <v>766</v>
      </c>
      <c r="G14" s="5" t="n">
        <v>82</v>
      </c>
      <c r="H14" s="5" t="n">
        <v>766</v>
      </c>
      <c r="J14" s="5" t="n">
        <v>-260</v>
      </c>
    </row>
    <row r="15" spans="1:11">
      <c r="A15" s="4" t="s">
        <v>110</v>
      </c>
      <c r="B15" s="6" t="n">
        <v>-22</v>
      </c>
      <c r="C15" s="6" t="n">
        <v>123</v>
      </c>
      <c r="D15" s="6" t="n">
        <v>-1206</v>
      </c>
      <c r="E15" s="6" t="n">
        <v>746</v>
      </c>
      <c r="F15" s="4" t="s">
        <v>34</v>
      </c>
      <c r="G15" s="6" t="n">
        <v>37</v>
      </c>
      <c r="H15" s="6" t="n">
        <v>746</v>
      </c>
      <c r="I15" s="4" t="s">
        <v>34</v>
      </c>
      <c r="J15" s="6" t="n">
        <v>-337</v>
      </c>
    </row>
    <row r="16" spans="1:11">
      <c r="A16" s="4" t="s">
        <v>90</v>
      </c>
      <c r="B16" s="7" t="n">
        <v>-0.15</v>
      </c>
      <c r="C16" s="7" t="n">
        <v>0.8</v>
      </c>
      <c r="D16" s="7" t="n">
        <v>-5.48</v>
      </c>
      <c r="E16" s="7" t="n">
        <v>3.85</v>
      </c>
      <c r="G16" s="7" t="n">
        <v>0.25</v>
      </c>
      <c r="H16" s="7" t="n">
        <v>3.85</v>
      </c>
      <c r="J16" s="7" t="n">
        <v>-1.8</v>
      </c>
    </row>
    <row r="17" spans="1:11">
      <c r="A17" s="4" t="s">
        <v>91</v>
      </c>
      <c r="B17" s="5" t="n">
        <v>150</v>
      </c>
      <c r="C17" s="5" t="n">
        <v>153</v>
      </c>
      <c r="D17" s="5" t="n">
        <v>220</v>
      </c>
      <c r="E17" s="5" t="n">
        <v>194</v>
      </c>
      <c r="G17" s="5" t="n">
        <v>149</v>
      </c>
      <c r="H17" s="5" t="n">
        <v>194</v>
      </c>
      <c r="J17" s="5" t="n">
        <v>187</v>
      </c>
    </row>
    <row r="18" spans="1:11">
      <c r="A18" s="4" t="s">
        <v>36</v>
      </c>
    </row>
    <row r="19" spans="1:11">
      <c r="A19" s="3" t="s">
        <v>78</v>
      </c>
    </row>
    <row r="20" spans="1:11">
      <c r="A20" s="4" t="s">
        <v>79</v>
      </c>
      <c r="B20" s="6" t="n">
        <v>15</v>
      </c>
      <c r="C20" s="6" t="n">
        <v>16</v>
      </c>
      <c r="D20" s="6" t="n">
        <v>22</v>
      </c>
      <c r="E20" s="6" t="n">
        <v>13</v>
      </c>
      <c r="F20" s="4" t="s">
        <v>34</v>
      </c>
      <c r="G20" s="6" t="n">
        <v>30</v>
      </c>
      <c r="H20" s="6" t="n">
        <v>13</v>
      </c>
      <c r="I20" s="4" t="s">
        <v>34</v>
      </c>
      <c r="J20" s="6" t="n">
        <v>51</v>
      </c>
    </row>
    <row r="21" spans="1:11">
      <c r="A21" s="4" t="s">
        <v>80</v>
      </c>
      <c r="B21" s="5" t="n">
        <v>8</v>
      </c>
      <c r="C21" s="5" t="n">
        <v>8</v>
      </c>
      <c r="D21" s="5" t="n">
        <v>11</v>
      </c>
      <c r="E21" s="5" t="n">
        <v>7</v>
      </c>
      <c r="F21" s="4" t="s">
        <v>34</v>
      </c>
      <c r="G21" s="5" t="n">
        <v>15</v>
      </c>
      <c r="H21" s="5" t="n">
        <v>7</v>
      </c>
      <c r="I21" s="4" t="s">
        <v>34</v>
      </c>
      <c r="J21" s="5" t="n">
        <v>26</v>
      </c>
    </row>
    <row r="22" spans="1:11">
      <c r="A22" s="4" t="s">
        <v>81</v>
      </c>
      <c r="B22" s="5" t="n">
        <v>23</v>
      </c>
      <c r="C22" s="5" t="n">
        <v>24</v>
      </c>
      <c r="D22" s="5" t="n">
        <v>33</v>
      </c>
      <c r="E22" s="5" t="n">
        <v>20</v>
      </c>
      <c r="F22" s="4" t="s">
        <v>34</v>
      </c>
      <c r="G22" s="5" t="n">
        <v>45</v>
      </c>
      <c r="H22" s="5" t="n">
        <v>20</v>
      </c>
      <c r="I22" s="4" t="s">
        <v>34</v>
      </c>
      <c r="J22" s="5" t="n">
        <v>77</v>
      </c>
    </row>
    <row r="23" spans="1:11">
      <c r="A23" s="4" t="s">
        <v>82</v>
      </c>
      <c r="B23" s="5" t="n">
        <v>-23</v>
      </c>
      <c r="C23" s="5" t="n">
        <v>-24</v>
      </c>
      <c r="D23" s="5" t="n">
        <v>-33</v>
      </c>
      <c r="E23" s="5" t="n">
        <v>-20</v>
      </c>
      <c r="F23" s="4" t="s">
        <v>34</v>
      </c>
      <c r="G23" s="5" t="n">
        <v>-45</v>
      </c>
      <c r="H23" s="5" t="n">
        <v>-20</v>
      </c>
      <c r="I23" s="4" t="s">
        <v>34</v>
      </c>
      <c r="J23" s="5" t="n">
        <v>-77</v>
      </c>
    </row>
    <row r="24" spans="1:11">
      <c r="A24" s="3" t="s">
        <v>83</v>
      </c>
    </row>
    <row r="25" spans="1:11">
      <c r="A25" s="4" t="s">
        <v>84</v>
      </c>
      <c r="B25" s="5" t="n">
        <v>1</v>
      </c>
      <c r="C25" s="5" t="n">
        <v>1</v>
      </c>
      <c r="D25" s="5" t="n">
        <v>1</v>
      </c>
      <c r="E25" s="5" t="n">
        <v>1</v>
      </c>
      <c r="F25" s="4" t="s">
        <v>34</v>
      </c>
      <c r="G25" s="5" t="n">
        <v>2</v>
      </c>
      <c r="H25" s="5" t="n">
        <v>1</v>
      </c>
      <c r="I25" s="4" t="s">
        <v>34</v>
      </c>
      <c r="J25" s="5" t="n">
        <v>3</v>
      </c>
    </row>
    <row r="26" spans="1:11">
      <c r="A26" s="4" t="s">
        <v>85</v>
      </c>
      <c r="B26" s="5" t="n">
        <v>-415</v>
      </c>
      <c r="C26" s="5" t="n">
        <v>-520</v>
      </c>
      <c r="D26" s="5" t="n">
        <v>-1227</v>
      </c>
      <c r="E26" s="5" t="n">
        <v>-86</v>
      </c>
      <c r="F26" s="4" t="s">
        <v>34</v>
      </c>
      <c r="G26" s="5" t="n">
        <v>-533</v>
      </c>
      <c r="H26" s="5" t="n">
        <v>-86</v>
      </c>
      <c r="I26" s="4" t="s">
        <v>34</v>
      </c>
      <c r="J26" s="5" t="n">
        <v>-1833</v>
      </c>
    </row>
    <row r="27" spans="1:11">
      <c r="A27" s="4" t="s">
        <v>126</v>
      </c>
      <c r="B27" s="5" t="n">
        <v>168</v>
      </c>
      <c r="C27" s="5" t="n">
        <v>116</v>
      </c>
      <c r="D27" s="5" t="n">
        <v>115</v>
      </c>
      <c r="E27" s="5" t="n">
        <v>39</v>
      </c>
      <c r="F27" s="4" t="s">
        <v>34</v>
      </c>
      <c r="G27" s="5" t="n">
        <v>229</v>
      </c>
      <c r="H27" s="5" t="n">
        <v>39</v>
      </c>
      <c r="I27" s="4" t="s">
        <v>34</v>
      </c>
      <c r="J27" s="5" t="n">
        <v>270</v>
      </c>
    </row>
    <row r="28" spans="1:11">
      <c r="A28" s="4" t="s">
        <v>87</v>
      </c>
      <c r="B28" s="5" t="n">
        <v>149</v>
      </c>
      <c r="C28" s="5" t="n">
        <v>486</v>
      </c>
      <c r="G28" s="5" t="n">
        <v>149</v>
      </c>
      <c r="J28" s="5" t="n">
        <v>486</v>
      </c>
    </row>
    <row r="29" spans="1:11">
      <c r="A29" s="4" t="s">
        <v>383</v>
      </c>
      <c r="B29" s="5" t="n">
        <v>98</v>
      </c>
      <c r="C29" s="5" t="n">
        <v>64</v>
      </c>
      <c r="D29" s="5" t="n">
        <v>-62</v>
      </c>
      <c r="E29" s="5" t="n">
        <v>812</v>
      </c>
      <c r="F29" s="4" t="s">
        <v>34</v>
      </c>
      <c r="G29" s="5" t="n">
        <v>235</v>
      </c>
      <c r="H29" s="5" t="n">
        <v>812</v>
      </c>
      <c r="I29" s="4" t="s">
        <v>34</v>
      </c>
      <c r="J29" s="5" t="n">
        <v>814</v>
      </c>
    </row>
    <row r="30" spans="1:11">
      <c r="A30" s="4" t="s">
        <v>384</v>
      </c>
      <c r="B30" s="5" t="n">
        <v>1</v>
      </c>
      <c r="C30" s="5" t="n">
        <v>147</v>
      </c>
      <c r="D30" s="5" t="n">
        <v>-1173</v>
      </c>
      <c r="E30" s="5" t="n">
        <v>766</v>
      </c>
      <c r="F30" s="4" t="s">
        <v>34</v>
      </c>
      <c r="G30" s="5" t="n">
        <v>82</v>
      </c>
      <c r="H30" s="5" t="n">
        <v>766</v>
      </c>
      <c r="I30" s="4" t="s">
        <v>34</v>
      </c>
      <c r="J30" s="5" t="n">
        <v>-260</v>
      </c>
    </row>
    <row r="31" spans="1:11">
      <c r="A31" s="4" t="s">
        <v>110</v>
      </c>
      <c r="B31" s="6" t="n">
        <v>-22</v>
      </c>
      <c r="C31" s="6" t="n">
        <v>123</v>
      </c>
      <c r="D31" s="6" t="n">
        <v>-1206</v>
      </c>
      <c r="E31" s="6" t="n">
        <v>746</v>
      </c>
      <c r="F31" s="4" t="s">
        <v>34</v>
      </c>
      <c r="G31" s="6" t="n">
        <v>37</v>
      </c>
      <c r="H31" s="6" t="n">
        <v>746</v>
      </c>
      <c r="I31" s="4" t="s">
        <v>34</v>
      </c>
      <c r="J31" s="6" t="n">
        <v>-337</v>
      </c>
    </row>
    <row r="32" spans="1:11">
      <c r="A32" s="4" t="s">
        <v>90</v>
      </c>
      <c r="B32" s="7" t="n">
        <v>-0.15</v>
      </c>
      <c r="C32" s="7" t="n">
        <v>0.8</v>
      </c>
      <c r="D32" s="7" t="n">
        <v>-5.48</v>
      </c>
      <c r="E32" s="7" t="n">
        <v>3.85</v>
      </c>
      <c r="F32" s="4" t="s">
        <v>34</v>
      </c>
      <c r="G32" s="7" t="n">
        <v>0.25</v>
      </c>
      <c r="H32" s="7" t="n">
        <v>3.85</v>
      </c>
      <c r="I32" s="4" t="s">
        <v>34</v>
      </c>
      <c r="J32" s="7" t="n">
        <v>-1.8</v>
      </c>
    </row>
    <row r="33" spans="1:11">
      <c r="A33" s="4" t="s">
        <v>91</v>
      </c>
      <c r="B33" s="5" t="n">
        <v>150</v>
      </c>
      <c r="C33" s="5" t="n">
        <v>153</v>
      </c>
      <c r="D33" s="5" t="n">
        <v>220</v>
      </c>
      <c r="E33" s="5" t="n">
        <v>194</v>
      </c>
      <c r="F33" s="4" t="s">
        <v>34</v>
      </c>
      <c r="G33" s="5" t="n">
        <v>149</v>
      </c>
      <c r="H33" s="5" t="n">
        <v>194</v>
      </c>
      <c r="I33" s="4" t="s">
        <v>34</v>
      </c>
      <c r="J33" s="5" t="n">
        <v>187</v>
      </c>
    </row>
    <row r="34" spans="1:11"/>
    <row r="35" spans="1:11">
      <c r="A35" s="4" t="s">
        <v>23</v>
      </c>
      <c r="B35" s="4" t="s">
        <v>39</v>
      </c>
    </row>
    <row r="36" spans="1:11">
      <c r="A36" s="4" t="s">
        <v>34</v>
      </c>
      <c r="B36" s="4" t="s">
        <v>92</v>
      </c>
    </row>
  </sheetData>
  <mergeCells count="40">
    <mergeCell ref="A1:A2"/>
    <mergeCell ref="B1:F1"/>
    <mergeCell ref="G1:I1"/>
    <mergeCell ref="J1:K1"/>
    <mergeCell ref="E2:F2"/>
    <mergeCell ref="H2:I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A34:K34"/>
    <mergeCell ref="B35:K35"/>
    <mergeCell ref="B36:K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5"/>
    <col customWidth="1" max="8" min="8" width="14"/>
    <col customWidth="1" max="9" min="9" width="4"/>
    <col customWidth="1" max="10" min="10" width="16"/>
    <col customWidth="1" max="11" min="11" width="4"/>
  </cols>
  <sheetData>
    <row r="1" spans="1:11">
      <c r="A1" s="1" t="s">
        <v>75</v>
      </c>
      <c r="B1" s="2" t="s">
        <v>1</v>
      </c>
      <c r="G1" s="2" t="s">
        <v>47</v>
      </c>
      <c r="J1" s="2" t="s">
        <v>48</v>
      </c>
    </row>
    <row r="2" spans="1:11">
      <c r="B2" s="2" t="s">
        <v>2</v>
      </c>
      <c r="C2" s="2" t="s">
        <v>20</v>
      </c>
      <c r="D2" s="2" t="s">
        <v>76</v>
      </c>
      <c r="E2" s="2" t="s">
        <v>77</v>
      </c>
      <c r="G2" s="2" t="s">
        <v>2</v>
      </c>
      <c r="H2" s="2" t="s">
        <v>77</v>
      </c>
      <c r="J2" s="2" t="s">
        <v>20</v>
      </c>
      <c r="K2" s="2" t="s">
        <v>23</v>
      </c>
    </row>
    <row r="3" spans="1:11">
      <c r="A3" s="3" t="s">
        <v>78</v>
      </c>
    </row>
    <row r="4" spans="1:11">
      <c r="A4" s="4" t="s">
        <v>79</v>
      </c>
      <c r="B4" s="6" t="n">
        <v>15</v>
      </c>
      <c r="C4" s="6" t="n">
        <v>16</v>
      </c>
      <c r="D4" s="6" t="n">
        <v>22</v>
      </c>
      <c r="E4" s="6" t="n">
        <v>13</v>
      </c>
      <c r="G4" s="6" t="n">
        <v>30</v>
      </c>
      <c r="H4" s="6" t="n">
        <v>13</v>
      </c>
      <c r="J4" s="6" t="n">
        <v>51</v>
      </c>
    </row>
    <row r="5" spans="1:11">
      <c r="A5" s="4" t="s">
        <v>80</v>
      </c>
      <c r="B5" s="5" t="n">
        <v>8</v>
      </c>
      <c r="C5" s="5" t="n">
        <v>8</v>
      </c>
      <c r="D5" s="5" t="n">
        <v>11</v>
      </c>
      <c r="E5" s="5" t="n">
        <v>7</v>
      </c>
      <c r="G5" s="5" t="n">
        <v>15</v>
      </c>
      <c r="H5" s="5" t="n">
        <v>7</v>
      </c>
      <c r="J5" s="5" t="n">
        <v>26</v>
      </c>
    </row>
    <row r="6" spans="1:11">
      <c r="A6" s="4" t="s">
        <v>81</v>
      </c>
      <c r="B6" s="5" t="n">
        <v>23</v>
      </c>
      <c r="C6" s="5" t="n">
        <v>24</v>
      </c>
      <c r="D6" s="5" t="n">
        <v>33</v>
      </c>
      <c r="E6" s="5" t="n">
        <v>20</v>
      </c>
      <c r="G6" s="5" t="n">
        <v>45</v>
      </c>
      <c r="H6" s="5" t="n">
        <v>20</v>
      </c>
      <c r="J6" s="5" t="n">
        <v>77</v>
      </c>
    </row>
    <row r="7" spans="1:11">
      <c r="A7" s="4" t="s">
        <v>82</v>
      </c>
      <c r="B7" s="5" t="n">
        <v>-23</v>
      </c>
      <c r="C7" s="5" t="n">
        <v>-24</v>
      </c>
      <c r="D7" s="5" t="n">
        <v>-33</v>
      </c>
      <c r="E7" s="5" t="n">
        <v>-20</v>
      </c>
      <c r="G7" s="5" t="n">
        <v>-45</v>
      </c>
      <c r="H7" s="5" t="n">
        <v>-20</v>
      </c>
      <c r="J7" s="5" t="n">
        <v>-77</v>
      </c>
    </row>
    <row r="8" spans="1:11">
      <c r="A8" s="3" t="s">
        <v>83</v>
      </c>
    </row>
    <row r="9" spans="1:11">
      <c r="A9" s="4" t="s">
        <v>84</v>
      </c>
      <c r="B9" s="5" t="n">
        <v>1</v>
      </c>
      <c r="C9" s="5" t="n">
        <v>1</v>
      </c>
      <c r="D9" s="5" t="n">
        <v>1</v>
      </c>
      <c r="E9" s="5" t="n">
        <v>1</v>
      </c>
      <c r="F9" s="4" t="s">
        <v>34</v>
      </c>
      <c r="G9" s="5" t="n">
        <v>2</v>
      </c>
      <c r="H9" s="5" t="n">
        <v>1</v>
      </c>
      <c r="I9" s="4" t="s">
        <v>34</v>
      </c>
      <c r="J9" s="5" t="n">
        <v>3</v>
      </c>
    </row>
    <row r="10" spans="1:11">
      <c r="A10" s="4" t="s">
        <v>85</v>
      </c>
      <c r="B10" s="5" t="n">
        <v>-415</v>
      </c>
      <c r="C10" s="5" t="n">
        <v>-520</v>
      </c>
      <c r="D10" s="5" t="n">
        <v>-1227</v>
      </c>
      <c r="E10" s="5" t="n">
        <v>-86</v>
      </c>
      <c r="F10" s="4" t="s">
        <v>34</v>
      </c>
      <c r="G10" s="5" t="n">
        <v>-533</v>
      </c>
      <c r="H10" s="5" t="n">
        <v>-86</v>
      </c>
      <c r="I10" s="4" t="s">
        <v>34</v>
      </c>
      <c r="J10" s="5" t="n">
        <v>-1833</v>
      </c>
    </row>
    <row r="11" spans="1:11">
      <c r="A11" s="4" t="s">
        <v>86</v>
      </c>
      <c r="B11" s="5" t="n">
        <v>168</v>
      </c>
      <c r="C11" s="5" t="n">
        <v>116</v>
      </c>
      <c r="D11" s="5" t="n">
        <v>115</v>
      </c>
      <c r="E11" s="5" t="n">
        <v>39</v>
      </c>
      <c r="F11" s="4" t="s">
        <v>34</v>
      </c>
      <c r="G11" s="5" t="n">
        <v>229</v>
      </c>
      <c r="H11" s="5" t="n">
        <v>39</v>
      </c>
      <c r="I11" s="4" t="s">
        <v>34</v>
      </c>
      <c r="J11" s="5" t="n">
        <v>270</v>
      </c>
    </row>
    <row r="12" spans="1:11">
      <c r="A12" s="4" t="s">
        <v>87</v>
      </c>
      <c r="B12" s="5" t="n">
        <v>149</v>
      </c>
      <c r="C12" s="5" t="n">
        <v>486</v>
      </c>
      <c r="G12" s="5" t="n">
        <v>149</v>
      </c>
      <c r="J12" s="5" t="n">
        <v>486</v>
      </c>
    </row>
    <row r="13" spans="1:11">
      <c r="A13" s="4" t="s">
        <v>88</v>
      </c>
      <c r="B13" s="5" t="n">
        <v>98</v>
      </c>
      <c r="C13" s="5" t="n">
        <v>64</v>
      </c>
      <c r="D13" s="5" t="n">
        <v>-62</v>
      </c>
      <c r="E13" s="5" t="n">
        <v>812</v>
      </c>
      <c r="F13" s="4" t="s">
        <v>34</v>
      </c>
      <c r="G13" s="5" t="n">
        <v>235</v>
      </c>
      <c r="H13" s="5" t="n">
        <v>812</v>
      </c>
      <c r="I13" s="4" t="s">
        <v>34</v>
      </c>
      <c r="J13" s="5" t="n">
        <v>814</v>
      </c>
    </row>
    <row r="14" spans="1:11">
      <c r="A14" s="4" t="s">
        <v>83</v>
      </c>
      <c r="B14" s="5" t="n">
        <v>1</v>
      </c>
      <c r="C14" s="5" t="n">
        <v>147</v>
      </c>
      <c r="D14" s="5" t="n">
        <v>-1173</v>
      </c>
      <c r="E14" s="5" t="n">
        <v>766</v>
      </c>
      <c r="G14" s="5" t="n">
        <v>82</v>
      </c>
      <c r="H14" s="5" t="n">
        <v>766</v>
      </c>
      <c r="J14" s="5" t="n">
        <v>-260</v>
      </c>
    </row>
    <row r="15" spans="1:11">
      <c r="A15" s="4" t="s">
        <v>89</v>
      </c>
      <c r="B15" s="6" t="n">
        <v>-22</v>
      </c>
      <c r="C15" s="6" t="n">
        <v>123</v>
      </c>
      <c r="D15" s="6" t="n">
        <v>-1206</v>
      </c>
      <c r="E15" s="6" t="n">
        <v>746</v>
      </c>
      <c r="F15" s="4" t="s">
        <v>34</v>
      </c>
      <c r="G15" s="6" t="n">
        <v>37</v>
      </c>
      <c r="H15" s="6" t="n">
        <v>746</v>
      </c>
      <c r="I15" s="4" t="s">
        <v>34</v>
      </c>
      <c r="J15" s="6" t="n">
        <v>-337</v>
      </c>
    </row>
    <row r="16" spans="1:11">
      <c r="A16" s="4" t="s">
        <v>90</v>
      </c>
      <c r="B16" s="7" t="n">
        <v>-0.15</v>
      </c>
      <c r="C16" s="7" t="n">
        <v>0.8</v>
      </c>
      <c r="D16" s="7" t="n">
        <v>-5.48</v>
      </c>
      <c r="E16" s="7" t="n">
        <v>3.85</v>
      </c>
      <c r="G16" s="7" t="n">
        <v>0.25</v>
      </c>
      <c r="H16" s="7" t="n">
        <v>3.85</v>
      </c>
      <c r="J16" s="7" t="n">
        <v>-1.8</v>
      </c>
    </row>
    <row r="17" spans="1:11">
      <c r="A17" s="4" t="s">
        <v>91</v>
      </c>
      <c r="B17" s="5" t="n">
        <v>150</v>
      </c>
      <c r="C17" s="5" t="n">
        <v>153</v>
      </c>
      <c r="D17" s="5" t="n">
        <v>220</v>
      </c>
      <c r="E17" s="5" t="n">
        <v>194</v>
      </c>
      <c r="G17" s="5" t="n">
        <v>149</v>
      </c>
      <c r="H17" s="5" t="n">
        <v>194</v>
      </c>
      <c r="J17" s="5" t="n">
        <v>187</v>
      </c>
    </row>
    <row r="18" spans="1:11">
      <c r="A18" s="4" t="s">
        <v>36</v>
      </c>
    </row>
    <row r="19" spans="1:11">
      <c r="A19" s="3" t="s">
        <v>78</v>
      </c>
    </row>
    <row r="20" spans="1:11">
      <c r="A20" s="4" t="s">
        <v>79</v>
      </c>
      <c r="B20" s="6" t="n">
        <v>15</v>
      </c>
      <c r="C20" s="6" t="n">
        <v>16</v>
      </c>
      <c r="D20" s="6" t="n">
        <v>22</v>
      </c>
      <c r="E20" s="6" t="n">
        <v>13</v>
      </c>
      <c r="F20" s="4" t="s">
        <v>34</v>
      </c>
      <c r="G20" s="6" t="n">
        <v>30</v>
      </c>
      <c r="H20" s="6" t="n">
        <v>13</v>
      </c>
      <c r="I20" s="4" t="s">
        <v>34</v>
      </c>
      <c r="J20" s="6" t="n">
        <v>51</v>
      </c>
    </row>
    <row r="21" spans="1:11">
      <c r="A21" s="4" t="s">
        <v>80</v>
      </c>
      <c r="B21" s="5" t="n">
        <v>8</v>
      </c>
      <c r="C21" s="5" t="n">
        <v>8</v>
      </c>
      <c r="D21" s="5" t="n">
        <v>11</v>
      </c>
      <c r="E21" s="5" t="n">
        <v>7</v>
      </c>
      <c r="F21" s="4" t="s">
        <v>34</v>
      </c>
      <c r="G21" s="5" t="n">
        <v>15</v>
      </c>
      <c r="H21" s="5" t="n">
        <v>7</v>
      </c>
      <c r="I21" s="4" t="s">
        <v>34</v>
      </c>
      <c r="J21" s="5" t="n">
        <v>26</v>
      </c>
    </row>
    <row r="22" spans="1:11">
      <c r="A22" s="4" t="s">
        <v>81</v>
      </c>
      <c r="B22" s="5" t="n">
        <v>23</v>
      </c>
      <c r="C22" s="5" t="n">
        <v>24</v>
      </c>
      <c r="D22" s="5" t="n">
        <v>33</v>
      </c>
      <c r="E22" s="5" t="n">
        <v>20</v>
      </c>
      <c r="F22" s="4" t="s">
        <v>34</v>
      </c>
      <c r="G22" s="5" t="n">
        <v>45</v>
      </c>
      <c r="H22" s="5" t="n">
        <v>20</v>
      </c>
      <c r="I22" s="4" t="s">
        <v>34</v>
      </c>
      <c r="J22" s="5" t="n">
        <v>77</v>
      </c>
    </row>
    <row r="23" spans="1:11">
      <c r="A23" s="4" t="s">
        <v>82</v>
      </c>
      <c r="B23" s="5" t="n">
        <v>-23</v>
      </c>
      <c r="C23" s="5" t="n">
        <v>-24</v>
      </c>
      <c r="D23" s="5" t="n">
        <v>-33</v>
      </c>
      <c r="E23" s="5" t="n">
        <v>-20</v>
      </c>
      <c r="F23" s="4" t="s">
        <v>34</v>
      </c>
      <c r="G23" s="5" t="n">
        <v>-45</v>
      </c>
      <c r="H23" s="5" t="n">
        <v>-20</v>
      </c>
      <c r="I23" s="4" t="s">
        <v>34</v>
      </c>
      <c r="J23" s="5" t="n">
        <v>-77</v>
      </c>
    </row>
    <row r="24" spans="1:11">
      <c r="A24" s="3" t="s">
        <v>83</v>
      </c>
    </row>
    <row r="25" spans="1:11">
      <c r="A25" s="4" t="s">
        <v>84</v>
      </c>
      <c r="B25" s="5" t="n">
        <v>1</v>
      </c>
      <c r="C25" s="5" t="n">
        <v>1</v>
      </c>
      <c r="D25" s="5" t="n">
        <v>1</v>
      </c>
      <c r="E25" s="5" t="n">
        <v>1</v>
      </c>
      <c r="F25" s="4" t="s">
        <v>34</v>
      </c>
      <c r="G25" s="5" t="n">
        <v>2</v>
      </c>
      <c r="H25" s="5" t="n">
        <v>1</v>
      </c>
      <c r="I25" s="4" t="s">
        <v>34</v>
      </c>
      <c r="J25" s="5" t="n">
        <v>3</v>
      </c>
    </row>
    <row r="26" spans="1:11">
      <c r="A26" s="4" t="s">
        <v>85</v>
      </c>
      <c r="B26" s="5" t="n">
        <v>-415</v>
      </c>
      <c r="C26" s="5" t="n">
        <v>-520</v>
      </c>
      <c r="D26" s="5" t="n">
        <v>-1227</v>
      </c>
      <c r="E26" s="5" t="n">
        <v>-86</v>
      </c>
      <c r="F26" s="4" t="s">
        <v>34</v>
      </c>
      <c r="G26" s="5" t="n">
        <v>-533</v>
      </c>
      <c r="H26" s="5" t="n">
        <v>-86</v>
      </c>
      <c r="I26" s="4" t="s">
        <v>34</v>
      </c>
      <c r="J26" s="5" t="n">
        <v>-1833</v>
      </c>
    </row>
    <row r="27" spans="1:11">
      <c r="A27" s="4" t="s">
        <v>86</v>
      </c>
      <c r="B27" s="5" t="n">
        <v>168</v>
      </c>
      <c r="C27" s="5" t="n">
        <v>116</v>
      </c>
      <c r="D27" s="5" t="n">
        <v>115</v>
      </c>
      <c r="E27" s="5" t="n">
        <v>39</v>
      </c>
      <c r="F27" s="4" t="s">
        <v>34</v>
      </c>
      <c r="G27" s="5" t="n">
        <v>229</v>
      </c>
      <c r="H27" s="5" t="n">
        <v>39</v>
      </c>
      <c r="I27" s="4" t="s">
        <v>34</v>
      </c>
      <c r="J27" s="5" t="n">
        <v>270</v>
      </c>
    </row>
    <row r="28" spans="1:11">
      <c r="A28" s="4" t="s">
        <v>87</v>
      </c>
      <c r="B28" s="5" t="n">
        <v>149</v>
      </c>
      <c r="C28" s="5" t="n">
        <v>486</v>
      </c>
      <c r="G28" s="5" t="n">
        <v>149</v>
      </c>
      <c r="J28" s="5" t="n">
        <v>486</v>
      </c>
    </row>
    <row r="29" spans="1:11">
      <c r="A29" s="4" t="s">
        <v>88</v>
      </c>
      <c r="B29" s="5" t="n">
        <v>98</v>
      </c>
      <c r="C29" s="5" t="n">
        <v>64</v>
      </c>
      <c r="D29" s="5" t="n">
        <v>-62</v>
      </c>
      <c r="E29" s="5" t="n">
        <v>812</v>
      </c>
      <c r="F29" s="4" t="s">
        <v>34</v>
      </c>
      <c r="G29" s="5" t="n">
        <v>235</v>
      </c>
      <c r="H29" s="5" t="n">
        <v>812</v>
      </c>
      <c r="I29" s="4" t="s">
        <v>34</v>
      </c>
      <c r="J29" s="5" t="n">
        <v>814</v>
      </c>
    </row>
    <row r="30" spans="1:11">
      <c r="A30" s="4" t="s">
        <v>83</v>
      </c>
      <c r="B30" s="5" t="n">
        <v>1</v>
      </c>
      <c r="C30" s="5" t="n">
        <v>147</v>
      </c>
      <c r="D30" s="5" t="n">
        <v>-1173</v>
      </c>
      <c r="E30" s="5" t="n">
        <v>766</v>
      </c>
      <c r="F30" s="4" t="s">
        <v>34</v>
      </c>
      <c r="G30" s="5" t="n">
        <v>82</v>
      </c>
      <c r="H30" s="5" t="n">
        <v>766</v>
      </c>
      <c r="I30" s="4" t="s">
        <v>34</v>
      </c>
      <c r="J30" s="5" t="n">
        <v>-260</v>
      </c>
    </row>
    <row r="31" spans="1:11">
      <c r="A31" s="4" t="s">
        <v>89</v>
      </c>
      <c r="B31" s="6" t="n">
        <v>-22</v>
      </c>
      <c r="C31" s="6" t="n">
        <v>123</v>
      </c>
      <c r="D31" s="6" t="n">
        <v>-1206</v>
      </c>
      <c r="E31" s="6" t="n">
        <v>746</v>
      </c>
      <c r="F31" s="4" t="s">
        <v>34</v>
      </c>
      <c r="G31" s="6" t="n">
        <v>37</v>
      </c>
      <c r="H31" s="6" t="n">
        <v>746</v>
      </c>
      <c r="I31" s="4" t="s">
        <v>34</v>
      </c>
      <c r="J31" s="6" t="n">
        <v>-337</v>
      </c>
    </row>
    <row r="32" spans="1:11">
      <c r="A32" s="4" t="s">
        <v>90</v>
      </c>
      <c r="B32" s="7" t="n">
        <v>-0.15</v>
      </c>
      <c r="C32" s="7" t="n">
        <v>0.8</v>
      </c>
      <c r="D32" s="7" t="n">
        <v>-5.48</v>
      </c>
      <c r="E32" s="7" t="n">
        <v>3.85</v>
      </c>
      <c r="F32" s="4" t="s">
        <v>34</v>
      </c>
      <c r="G32" s="7" t="n">
        <v>0.25</v>
      </c>
      <c r="H32" s="7" t="n">
        <v>3.85</v>
      </c>
      <c r="I32" s="4" t="s">
        <v>34</v>
      </c>
      <c r="J32" s="7" t="n">
        <v>-1.8</v>
      </c>
    </row>
    <row r="33" spans="1:11">
      <c r="A33" s="4" t="s">
        <v>91</v>
      </c>
      <c r="B33" s="5" t="n">
        <v>150</v>
      </c>
      <c r="C33" s="5" t="n">
        <v>153</v>
      </c>
      <c r="D33" s="5" t="n">
        <v>220</v>
      </c>
      <c r="E33" s="5" t="n">
        <v>194</v>
      </c>
      <c r="F33" s="4" t="s">
        <v>34</v>
      </c>
      <c r="G33" s="5" t="n">
        <v>149</v>
      </c>
      <c r="H33" s="5" t="n">
        <v>194</v>
      </c>
      <c r="I33" s="4" t="s">
        <v>34</v>
      </c>
      <c r="J33" s="5" t="n">
        <v>187</v>
      </c>
    </row>
    <row r="34" spans="1:11"/>
    <row r="35" spans="1:11">
      <c r="A35" s="4" t="s">
        <v>23</v>
      </c>
      <c r="B35" s="4" t="s">
        <v>39</v>
      </c>
    </row>
    <row r="36" spans="1:11">
      <c r="A36" s="4" t="s">
        <v>34</v>
      </c>
      <c r="B36" s="4" t="s">
        <v>92</v>
      </c>
    </row>
  </sheetData>
  <mergeCells count="40">
    <mergeCell ref="A1:A2"/>
    <mergeCell ref="B1:F1"/>
    <mergeCell ref="G1:I1"/>
    <mergeCell ref="J1:K1"/>
    <mergeCell ref="E2:F2"/>
    <mergeCell ref="H2:I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A34:K34"/>
    <mergeCell ref="B35:K35"/>
    <mergeCell ref="B36:K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6"/>
    <col customWidth="1" max="10" min="10" width="4"/>
  </cols>
  <sheetData>
    <row r="1" spans="1:10">
      <c r="A1" s="1" t="s">
        <v>93</v>
      </c>
      <c r="C1" s="2" t="s">
        <v>1</v>
      </c>
      <c r="F1" s="2" t="s">
        <v>47</v>
      </c>
      <c r="I1" s="2" t="s">
        <v>48</v>
      </c>
    </row>
    <row r="2" spans="1:10">
      <c r="C2" s="2" t="s">
        <v>2</v>
      </c>
      <c r="D2" s="2" t="s">
        <v>77</v>
      </c>
      <c r="F2" s="2" t="s">
        <v>2</v>
      </c>
      <c r="G2" s="2" t="s">
        <v>77</v>
      </c>
      <c r="H2" s="2" t="s">
        <v>23</v>
      </c>
      <c r="I2" s="2" t="s">
        <v>20</v>
      </c>
      <c r="J2" s="2" t="s">
        <v>34</v>
      </c>
    </row>
    <row r="3" spans="1:10">
      <c r="A3" s="3" t="s">
        <v>94</v>
      </c>
    </row>
    <row r="4" spans="1:10">
      <c r="A4" s="4" t="s">
        <v>95</v>
      </c>
      <c r="C4" s="6" t="n">
        <v>15</v>
      </c>
      <c r="D4" s="6" t="n">
        <v>12</v>
      </c>
      <c r="E4" s="4" t="s">
        <v>23</v>
      </c>
      <c r="F4" s="6" t="n">
        <v>29</v>
      </c>
      <c r="G4" s="6" t="n">
        <v>12</v>
      </c>
      <c r="I4" s="6" t="n">
        <v>47</v>
      </c>
    </row>
    <row r="5" spans="1:10">
      <c r="A5" s="4" t="s">
        <v>96</v>
      </c>
      <c r="C5" s="5" t="n">
        <v>-15</v>
      </c>
      <c r="D5" s="5" t="n">
        <v>-12</v>
      </c>
      <c r="E5" s="4" t="s">
        <v>23</v>
      </c>
      <c r="F5" s="5" t="n">
        <v>-29</v>
      </c>
      <c r="G5" s="5" t="n">
        <v>-12</v>
      </c>
      <c r="I5" s="5" t="n">
        <v>-47</v>
      </c>
    </row>
    <row r="6" spans="1:10">
      <c r="A6" s="4" t="s">
        <v>97</v>
      </c>
      <c r="C6" s="5" t="n">
        <v>0</v>
      </c>
      <c r="D6" s="5" t="n">
        <v>0</v>
      </c>
      <c r="E6" s="4" t="s">
        <v>23</v>
      </c>
      <c r="F6" s="5" t="n">
        <v>0</v>
      </c>
      <c r="G6" s="5" t="n">
        <v>0</v>
      </c>
      <c r="I6" s="5" t="n">
        <v>0</v>
      </c>
    </row>
    <row r="7" spans="1:10">
      <c r="A7" s="3" t="s">
        <v>98</v>
      </c>
    </row>
    <row r="8" spans="1:10">
      <c r="A8" s="4" t="s">
        <v>99</v>
      </c>
      <c r="G8" s="5" t="n">
        <v>1</v>
      </c>
      <c r="I8" s="5" t="n">
        <v>1</v>
      </c>
    </row>
    <row r="9" spans="1:10">
      <c r="A9" s="4" t="s">
        <v>100</v>
      </c>
      <c r="D9" s="5" t="n">
        <v>-1</v>
      </c>
      <c r="E9" s="4" t="s">
        <v>23</v>
      </c>
      <c r="G9" s="5" t="n">
        <v>-1</v>
      </c>
      <c r="I9" s="5" t="n">
        <v>-1</v>
      </c>
    </row>
    <row r="10" spans="1:10">
      <c r="A10" s="4" t="s">
        <v>101</v>
      </c>
      <c r="B10" s="4" t="s">
        <v>23</v>
      </c>
      <c r="D10" s="5" t="n">
        <v>-1</v>
      </c>
    </row>
    <row r="11" spans="1:10">
      <c r="A11" s="4" t="s">
        <v>102</v>
      </c>
      <c r="B11" s="4" t="s">
        <v>23</v>
      </c>
      <c r="D11" s="5" t="n">
        <v>1</v>
      </c>
    </row>
    <row r="12" spans="1:10">
      <c r="A12" s="3" t="s">
        <v>103</v>
      </c>
    </row>
    <row r="13" spans="1:10">
      <c r="A13" s="4" t="s">
        <v>104</v>
      </c>
      <c r="D13" s="5" t="n">
        <v>26550</v>
      </c>
      <c r="E13" s="4" t="s">
        <v>23</v>
      </c>
      <c r="F13" s="5" t="n">
        <v>4814</v>
      </c>
      <c r="G13" s="5" t="n">
        <v>26550</v>
      </c>
      <c r="I13" s="5" t="n">
        <v>26550</v>
      </c>
    </row>
    <row r="14" spans="1:10">
      <c r="A14" s="4" t="s">
        <v>105</v>
      </c>
      <c r="C14" s="5" t="n">
        <v>-2393</v>
      </c>
      <c r="F14" s="5" t="n">
        <v>-2393</v>
      </c>
      <c r="I14" s="5" t="n">
        <v>-11840</v>
      </c>
    </row>
    <row r="15" spans="1:10">
      <c r="A15" s="3" t="s">
        <v>106</v>
      </c>
    </row>
    <row r="16" spans="1:10">
      <c r="A16" s="4" t="s">
        <v>107</v>
      </c>
      <c r="C16" s="5" t="n">
        <v>1645</v>
      </c>
      <c r="D16" s="5" t="n">
        <v>1440</v>
      </c>
      <c r="E16" s="4" t="s">
        <v>23</v>
      </c>
      <c r="F16" s="5" t="n">
        <v>3005</v>
      </c>
      <c r="G16" s="5" t="n">
        <v>1440</v>
      </c>
      <c r="I16" s="5" t="n">
        <v>4635</v>
      </c>
    </row>
    <row r="17" spans="1:10">
      <c r="A17" s="4" t="s">
        <v>108</v>
      </c>
      <c r="C17" s="5" t="n">
        <v>-2365</v>
      </c>
      <c r="D17" s="5" t="n">
        <v>-1686</v>
      </c>
      <c r="E17" s="4" t="s">
        <v>23</v>
      </c>
      <c r="F17" s="5" t="n">
        <v>-3710</v>
      </c>
      <c r="G17" s="5" t="n">
        <v>-1686</v>
      </c>
      <c r="I17" s="5" t="n">
        <v>-6439</v>
      </c>
    </row>
    <row r="18" spans="1:10">
      <c r="A18" s="3" t="s">
        <v>109</v>
      </c>
    </row>
    <row r="19" spans="1:10">
      <c r="A19" s="4" t="s">
        <v>110</v>
      </c>
      <c r="C19" s="5" t="n">
        <v>-22</v>
      </c>
      <c r="D19" s="5" t="n">
        <v>746</v>
      </c>
      <c r="E19" s="4" t="s">
        <v>23</v>
      </c>
      <c r="F19" s="5" t="n">
        <v>37</v>
      </c>
      <c r="G19" s="5" t="n">
        <v>746</v>
      </c>
      <c r="I19" s="5" t="n">
        <v>-337</v>
      </c>
    </row>
    <row r="20" spans="1:10">
      <c r="A20" s="3" t="s">
        <v>111</v>
      </c>
    </row>
    <row r="21" spans="1:10">
      <c r="A21" s="4" t="s">
        <v>112</v>
      </c>
      <c r="C21" s="5" t="n">
        <v>23</v>
      </c>
      <c r="D21" s="5" t="n">
        <v>12</v>
      </c>
      <c r="E21" s="4" t="s">
        <v>23</v>
      </c>
      <c r="F21" s="5" t="n">
        <v>44</v>
      </c>
      <c r="G21" s="5" t="n">
        <v>12</v>
      </c>
      <c r="I21" s="5" t="n">
        <v>73</v>
      </c>
    </row>
    <row r="22" spans="1:10">
      <c r="A22" s="4" t="s">
        <v>113</v>
      </c>
      <c r="C22" s="5" t="n">
        <v>-1</v>
      </c>
      <c r="D22" s="5" t="n">
        <v>-1</v>
      </c>
      <c r="E22" s="4" t="s">
        <v>23</v>
      </c>
      <c r="F22" s="5" t="n">
        <v>-2</v>
      </c>
      <c r="G22" s="5" t="n">
        <v>-1</v>
      </c>
      <c r="I22" s="5" t="n">
        <v>-3</v>
      </c>
    </row>
    <row r="23" spans="1:10">
      <c r="A23" s="4" t="s">
        <v>114</v>
      </c>
      <c r="C23" s="5" t="n">
        <v>415</v>
      </c>
      <c r="D23" s="5" t="n">
        <v>86</v>
      </c>
      <c r="E23" s="4" t="s">
        <v>23</v>
      </c>
      <c r="F23" s="5" t="n">
        <v>533</v>
      </c>
      <c r="G23" s="5" t="n">
        <v>86</v>
      </c>
      <c r="I23" s="5" t="n">
        <v>1833</v>
      </c>
    </row>
    <row r="24" spans="1:10">
      <c r="A24" s="4" t="s">
        <v>115</v>
      </c>
      <c r="C24" s="5" t="n">
        <v>-168</v>
      </c>
      <c r="D24" s="5" t="n">
        <v>-39</v>
      </c>
      <c r="E24" s="4" t="s">
        <v>23</v>
      </c>
      <c r="F24" s="5" t="n">
        <v>-229</v>
      </c>
      <c r="G24" s="5" t="n">
        <v>-39</v>
      </c>
      <c r="I24" s="5" t="n">
        <v>-270</v>
      </c>
    </row>
    <row r="25" spans="1:10">
      <c r="A25" s="4" t="s">
        <v>116</v>
      </c>
      <c r="C25" s="5" t="n">
        <v>-149</v>
      </c>
      <c r="F25" s="5" t="n">
        <v>-149</v>
      </c>
      <c r="I25" s="5" t="n">
        <v>-486</v>
      </c>
    </row>
    <row r="26" spans="1:10">
      <c r="A26" s="4" t="s">
        <v>117</v>
      </c>
      <c r="C26" s="5" t="n">
        <v>-98</v>
      </c>
      <c r="D26" s="5" t="n">
        <v>-812</v>
      </c>
      <c r="E26" s="4" t="s">
        <v>23</v>
      </c>
      <c r="F26" s="5" t="n">
        <v>-235</v>
      </c>
      <c r="G26" s="5" t="n">
        <v>-812</v>
      </c>
      <c r="I26" s="5" t="n">
        <v>-814</v>
      </c>
    </row>
    <row r="27" spans="1:10">
      <c r="A27" s="4" t="s">
        <v>118</v>
      </c>
      <c r="D27" s="5" t="n">
        <v>8</v>
      </c>
      <c r="E27" s="4" t="s">
        <v>23</v>
      </c>
      <c r="F27" s="5" t="n">
        <v>1</v>
      </c>
      <c r="G27" s="5" t="n">
        <v>8</v>
      </c>
      <c r="I27" s="5" t="n">
        <v>4</v>
      </c>
    </row>
    <row r="28" spans="1:10">
      <c r="A28" s="4" t="s">
        <v>119</v>
      </c>
      <c r="C28" s="5" t="n">
        <v>0</v>
      </c>
      <c r="D28" s="5" t="n">
        <v>0</v>
      </c>
      <c r="E28" s="4" t="s">
        <v>23</v>
      </c>
      <c r="F28" s="5" t="n">
        <v>0</v>
      </c>
      <c r="G28" s="5" t="n">
        <v>0</v>
      </c>
      <c r="I28" s="5" t="n">
        <v>0</v>
      </c>
    </row>
    <row r="29" spans="1:10">
      <c r="A29" s="4" t="s">
        <v>36</v>
      </c>
    </row>
    <row r="30" spans="1:10">
      <c r="A30" s="3" t="s">
        <v>94</v>
      </c>
    </row>
    <row r="31" spans="1:10">
      <c r="A31" s="4" t="s">
        <v>95</v>
      </c>
      <c r="C31" s="5" t="n">
        <v>15</v>
      </c>
      <c r="D31" s="5" t="n">
        <v>12</v>
      </c>
      <c r="E31" s="4" t="s">
        <v>23</v>
      </c>
      <c r="F31" s="5" t="n">
        <v>29</v>
      </c>
      <c r="G31" s="5" t="n">
        <v>12</v>
      </c>
      <c r="I31" s="5" t="n">
        <v>47</v>
      </c>
    </row>
    <row r="32" spans="1:10">
      <c r="A32" s="4" t="s">
        <v>96</v>
      </c>
      <c r="C32" s="5" t="n">
        <v>-15</v>
      </c>
      <c r="D32" s="5" t="n">
        <v>-12</v>
      </c>
      <c r="E32" s="4" t="s">
        <v>23</v>
      </c>
      <c r="F32" s="5" t="n">
        <v>-29</v>
      </c>
      <c r="G32" s="5" t="n">
        <v>-12</v>
      </c>
      <c r="I32" s="5" t="n">
        <v>-47</v>
      </c>
    </row>
    <row r="33" spans="1:10">
      <c r="A33" s="4" t="s">
        <v>97</v>
      </c>
      <c r="C33" s="5" t="n">
        <v>0</v>
      </c>
      <c r="D33" s="5" t="n">
        <v>0</v>
      </c>
      <c r="E33" s="4" t="s">
        <v>23</v>
      </c>
      <c r="F33" s="5" t="n">
        <v>0</v>
      </c>
      <c r="G33" s="5" t="n">
        <v>0</v>
      </c>
      <c r="I33" s="5" t="n">
        <v>0</v>
      </c>
    </row>
    <row r="34" spans="1:10">
      <c r="A34" s="3" t="s">
        <v>98</v>
      </c>
    </row>
    <row r="35" spans="1:10">
      <c r="A35" s="4" t="s">
        <v>99</v>
      </c>
      <c r="G35" s="5" t="n">
        <v>1</v>
      </c>
      <c r="I35" s="5" t="n">
        <v>1</v>
      </c>
    </row>
    <row r="36" spans="1:10">
      <c r="A36" s="4" t="s">
        <v>100</v>
      </c>
      <c r="D36" s="5" t="n">
        <v>-1</v>
      </c>
      <c r="E36" s="4" t="s">
        <v>23</v>
      </c>
      <c r="G36" s="5" t="n">
        <v>-1</v>
      </c>
      <c r="I36" s="5" t="n">
        <v>-1</v>
      </c>
    </row>
    <row r="37" spans="1:10">
      <c r="A37" s="4" t="s">
        <v>101</v>
      </c>
      <c r="B37" s="4" t="s">
        <v>23</v>
      </c>
      <c r="D37" s="5" t="n">
        <v>-1</v>
      </c>
    </row>
    <row r="38" spans="1:10">
      <c r="A38" s="4" t="s">
        <v>102</v>
      </c>
      <c r="B38" s="4" t="s">
        <v>23</v>
      </c>
      <c r="D38" s="5" t="n">
        <v>1</v>
      </c>
    </row>
    <row r="39" spans="1:10">
      <c r="A39" s="3" t="s">
        <v>103</v>
      </c>
    </row>
    <row r="40" spans="1:10">
      <c r="A40" s="4" t="s">
        <v>104</v>
      </c>
      <c r="D40" s="5" t="n">
        <v>26550</v>
      </c>
      <c r="E40" s="4" t="s">
        <v>23</v>
      </c>
      <c r="F40" s="5" t="n">
        <v>4814</v>
      </c>
      <c r="G40" s="5" t="n">
        <v>26550</v>
      </c>
      <c r="I40" s="5" t="n">
        <v>26550</v>
      </c>
    </row>
    <row r="41" spans="1:10">
      <c r="A41" s="4" t="s">
        <v>105</v>
      </c>
      <c r="C41" s="5" t="n">
        <v>-2393</v>
      </c>
      <c r="F41" s="5" t="n">
        <v>-2393</v>
      </c>
      <c r="I41" s="5" t="n">
        <v>-11840</v>
      </c>
    </row>
    <row r="42" spans="1:10">
      <c r="A42" s="3" t="s">
        <v>106</v>
      </c>
    </row>
    <row r="43" spans="1:10">
      <c r="A43" s="4" t="s">
        <v>107</v>
      </c>
      <c r="C43" s="5" t="n">
        <v>1645</v>
      </c>
      <c r="D43" s="5" t="n">
        <v>1440</v>
      </c>
      <c r="E43" s="4" t="s">
        <v>23</v>
      </c>
      <c r="F43" s="5" t="n">
        <v>3005</v>
      </c>
      <c r="G43" s="5" t="n">
        <v>1440</v>
      </c>
      <c r="I43" s="5" t="n">
        <v>4635</v>
      </c>
    </row>
    <row r="44" spans="1:10">
      <c r="A44" s="4" t="s">
        <v>108</v>
      </c>
      <c r="C44" s="5" t="n">
        <v>-2365</v>
      </c>
      <c r="D44" s="5" t="n">
        <v>-1686</v>
      </c>
      <c r="E44" s="4" t="s">
        <v>23</v>
      </c>
      <c r="F44" s="5" t="n">
        <v>-3710</v>
      </c>
      <c r="G44" s="5" t="n">
        <v>-1686</v>
      </c>
      <c r="I44" s="5" t="n">
        <v>-6439</v>
      </c>
    </row>
    <row r="45" spans="1:10">
      <c r="A45" s="3" t="s">
        <v>109</v>
      </c>
    </row>
    <row r="46" spans="1:10">
      <c r="A46" s="4" t="s">
        <v>110</v>
      </c>
      <c r="C46" s="5" t="n">
        <v>-22</v>
      </c>
      <c r="D46" s="5" t="n">
        <v>746</v>
      </c>
      <c r="E46" s="4" t="s">
        <v>23</v>
      </c>
      <c r="F46" s="5" t="n">
        <v>37</v>
      </c>
      <c r="G46" s="5" t="n">
        <v>746</v>
      </c>
      <c r="I46" s="5" t="n">
        <v>-337</v>
      </c>
    </row>
    <row r="47" spans="1:10">
      <c r="A47" s="3" t="s">
        <v>111</v>
      </c>
    </row>
    <row r="48" spans="1:10">
      <c r="A48" s="4" t="s">
        <v>112</v>
      </c>
      <c r="C48" s="5" t="n">
        <v>23</v>
      </c>
      <c r="D48" s="5" t="n">
        <v>12</v>
      </c>
      <c r="E48" s="4" t="s">
        <v>23</v>
      </c>
      <c r="F48" s="5" t="n">
        <v>44</v>
      </c>
      <c r="G48" s="5" t="n">
        <v>12</v>
      </c>
      <c r="I48" s="5" t="n">
        <v>73</v>
      </c>
    </row>
    <row r="49" spans="1:10">
      <c r="A49" s="4" t="s">
        <v>113</v>
      </c>
      <c r="C49" s="5" t="n">
        <v>-1</v>
      </c>
      <c r="D49" s="5" t="n">
        <v>-1</v>
      </c>
      <c r="E49" s="4" t="s">
        <v>23</v>
      </c>
      <c r="F49" s="5" t="n">
        <v>-2</v>
      </c>
      <c r="G49" s="5" t="n">
        <v>-1</v>
      </c>
      <c r="I49" s="5" t="n">
        <v>-3</v>
      </c>
    </row>
    <row r="50" spans="1:10">
      <c r="A50" s="4" t="s">
        <v>114</v>
      </c>
      <c r="C50" s="5" t="n">
        <v>415</v>
      </c>
      <c r="D50" s="5" t="n">
        <v>86</v>
      </c>
      <c r="E50" s="4" t="s">
        <v>23</v>
      </c>
      <c r="F50" s="5" t="n">
        <v>533</v>
      </c>
      <c r="G50" s="5" t="n">
        <v>86</v>
      </c>
      <c r="I50" s="5" t="n">
        <v>1833</v>
      </c>
    </row>
    <row r="51" spans="1:10">
      <c r="A51" s="4" t="s">
        <v>115</v>
      </c>
      <c r="C51" s="5" t="n">
        <v>-168</v>
      </c>
      <c r="D51" s="5" t="n">
        <v>-39</v>
      </c>
      <c r="E51" s="4" t="s">
        <v>23</v>
      </c>
      <c r="F51" s="5" t="n">
        <v>-229</v>
      </c>
      <c r="G51" s="5" t="n">
        <v>-39</v>
      </c>
      <c r="I51" s="5" t="n">
        <v>-270</v>
      </c>
    </row>
    <row r="52" spans="1:10">
      <c r="A52" s="4" t="s">
        <v>116</v>
      </c>
      <c r="C52" s="5" t="n">
        <v>-149</v>
      </c>
      <c r="F52" s="5" t="n">
        <v>-149</v>
      </c>
      <c r="I52" s="5" t="n">
        <v>-486</v>
      </c>
    </row>
    <row r="53" spans="1:10">
      <c r="A53" s="4" t="s">
        <v>117</v>
      </c>
      <c r="C53" s="5" t="n">
        <v>-98</v>
      </c>
      <c r="D53" s="5" t="n">
        <v>-812</v>
      </c>
      <c r="E53" s="4" t="s">
        <v>23</v>
      </c>
      <c r="F53" s="5" t="n">
        <v>-235</v>
      </c>
      <c r="G53" s="5" t="n">
        <v>-812</v>
      </c>
      <c r="I53" s="5" t="n">
        <v>-814</v>
      </c>
    </row>
    <row r="54" spans="1:10">
      <c r="A54" s="4" t="s">
        <v>118</v>
      </c>
      <c r="D54" s="5" t="n">
        <v>8</v>
      </c>
      <c r="E54" s="4" t="s">
        <v>23</v>
      </c>
      <c r="F54" s="5" t="n">
        <v>1</v>
      </c>
      <c r="G54" s="5" t="n">
        <v>8</v>
      </c>
      <c r="I54" s="5" t="n">
        <v>4</v>
      </c>
    </row>
    <row r="55" spans="1:10">
      <c r="A55" s="4" t="s">
        <v>119</v>
      </c>
      <c r="C55" s="6" t="n">
        <v>0</v>
      </c>
      <c r="D55" s="6" t="n">
        <v>0</v>
      </c>
      <c r="E55" s="4" t="s">
        <v>23</v>
      </c>
      <c r="F55" s="6" t="n">
        <v>0</v>
      </c>
      <c r="G55" s="6" t="n">
        <v>0</v>
      </c>
      <c r="I55" s="6" t="n">
        <v>0</v>
      </c>
    </row>
    <row r="56" spans="1:10"/>
    <row r="57" spans="1:10">
      <c r="A57" s="4" t="s">
        <v>23</v>
      </c>
      <c r="B57" s="4" t="s">
        <v>92</v>
      </c>
    </row>
    <row r="58" spans="1:10">
      <c r="A58" s="4" t="s">
        <v>34</v>
      </c>
      <c r="B58" s="4" t="s">
        <v>39</v>
      </c>
    </row>
  </sheetData>
  <mergeCells count="114">
    <mergeCell ref="A1:B2"/>
    <mergeCell ref="C1:E1"/>
    <mergeCell ref="F1:H1"/>
    <mergeCell ref="I1:J1"/>
    <mergeCell ref="D2:E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G46:H46"/>
    <mergeCell ref="I46:J46"/>
    <mergeCell ref="G47:H47"/>
    <mergeCell ref="I47:J47"/>
    <mergeCell ref="G48:H48"/>
    <mergeCell ref="I48:J48"/>
    <mergeCell ref="G49:H49"/>
    <mergeCell ref="I49:J49"/>
    <mergeCell ref="G50:H50"/>
    <mergeCell ref="I50:J50"/>
    <mergeCell ref="G51:H51"/>
    <mergeCell ref="I51:J51"/>
    <mergeCell ref="G52:H52"/>
    <mergeCell ref="I52:J52"/>
    <mergeCell ref="G53:H53"/>
    <mergeCell ref="I53:J53"/>
    <mergeCell ref="G54:H54"/>
    <mergeCell ref="I54:J54"/>
    <mergeCell ref="G55:H55"/>
    <mergeCell ref="I55:J55"/>
    <mergeCell ref="A56:I56"/>
    <mergeCell ref="B57:I57"/>
    <mergeCell ref="B58:I5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120</v>
      </c>
      <c r="B1" s="2" t="s">
        <v>47</v>
      </c>
      <c r="D1" s="2" t="s">
        <v>48</v>
      </c>
    </row>
    <row r="2" spans="1:5">
      <c r="B2" s="2" t="s">
        <v>2</v>
      </c>
      <c r="D2" s="2" t="s">
        <v>20</v>
      </c>
    </row>
    <row r="3" spans="1:5">
      <c r="A3" s="4" t="s">
        <v>121</v>
      </c>
      <c r="B3" s="6" t="n">
        <v>14373000</v>
      </c>
      <c r="C3" s="4" t="s">
        <v>23</v>
      </c>
      <c r="D3" s="6" t="n">
        <v>0</v>
      </c>
    </row>
    <row r="4" spans="1:5">
      <c r="A4" s="4" t="s">
        <v>122</v>
      </c>
      <c r="B4" s="5" t="n">
        <v>4814000</v>
      </c>
      <c r="D4" s="5" t="n">
        <v>26550000</v>
      </c>
    </row>
    <row r="5" spans="1:5">
      <c r="A5" s="4" t="s">
        <v>123</v>
      </c>
      <c r="B5" s="5" t="n">
        <v>-2393000</v>
      </c>
      <c r="D5" s="5" t="n">
        <v>-11840000</v>
      </c>
    </row>
    <row r="6" spans="1:5">
      <c r="A6" s="4" t="s">
        <v>124</v>
      </c>
      <c r="B6" s="5" t="n">
        <v>0</v>
      </c>
      <c r="D6" s="5" t="n">
        <v>-1000</v>
      </c>
    </row>
    <row r="7" spans="1:5">
      <c r="A7" s="4" t="s">
        <v>125</v>
      </c>
      <c r="B7" s="5" t="n">
        <v>0</v>
      </c>
      <c r="D7" s="5" t="n">
        <v>1000</v>
      </c>
    </row>
    <row r="8" spans="1:5">
      <c r="A8" s="4" t="s">
        <v>82</v>
      </c>
      <c r="B8" s="5" t="n">
        <v>-45000</v>
      </c>
      <c r="D8" s="5" t="n">
        <v>-77000</v>
      </c>
      <c r="E8" s="4" t="s">
        <v>23</v>
      </c>
    </row>
    <row r="9" spans="1:5">
      <c r="A9" s="4" t="s">
        <v>84</v>
      </c>
      <c r="B9" s="5" t="n">
        <v>2000</v>
      </c>
      <c r="D9" s="5" t="n">
        <v>3000</v>
      </c>
      <c r="E9" s="4" t="s">
        <v>23</v>
      </c>
    </row>
    <row r="10" spans="1:5">
      <c r="A10" s="4" t="s">
        <v>85</v>
      </c>
      <c r="B10" s="5" t="n">
        <v>-533000</v>
      </c>
      <c r="D10" s="5" t="n">
        <v>-1833000</v>
      </c>
      <c r="E10" s="4" t="s">
        <v>23</v>
      </c>
    </row>
    <row r="11" spans="1:5">
      <c r="A11" s="4" t="s">
        <v>126</v>
      </c>
      <c r="B11" s="5" t="n">
        <v>229000</v>
      </c>
      <c r="D11" s="5" t="n">
        <v>270000</v>
      </c>
      <c r="E11" s="4" t="s">
        <v>23</v>
      </c>
    </row>
    <row r="12" spans="1:5">
      <c r="A12" s="4" t="s">
        <v>87</v>
      </c>
      <c r="B12" s="5" t="n">
        <v>149000</v>
      </c>
      <c r="D12" s="5" t="n">
        <v>486000</v>
      </c>
      <c r="E12" s="4" t="s">
        <v>23</v>
      </c>
    </row>
    <row r="13" spans="1:5">
      <c r="A13" s="4" t="s">
        <v>88</v>
      </c>
      <c r="B13" s="5" t="n">
        <v>235000</v>
      </c>
      <c r="D13" s="5" t="n">
        <v>814000</v>
      </c>
      <c r="E13" s="4" t="s">
        <v>23</v>
      </c>
    </row>
    <row r="14" spans="1:5">
      <c r="A14" s="4" t="s">
        <v>127</v>
      </c>
      <c r="B14" s="5" t="n">
        <v>16831000</v>
      </c>
      <c r="D14" s="5" t="n">
        <v>14373000</v>
      </c>
      <c r="E14" s="4" t="s">
        <v>23</v>
      </c>
    </row>
    <row r="15" spans="1:5">
      <c r="A15" s="4" t="s">
        <v>36</v>
      </c>
    </row>
    <row r="16" spans="1:5">
      <c r="A16" s="4" t="s">
        <v>121</v>
      </c>
      <c r="B16" s="5" t="n">
        <v>14373000</v>
      </c>
      <c r="C16" s="4" t="s">
        <v>23</v>
      </c>
      <c r="D16" s="5" t="n">
        <v>0</v>
      </c>
    </row>
    <row r="17" spans="1:5">
      <c r="A17" s="4" t="s">
        <v>122</v>
      </c>
      <c r="B17" s="5" t="n">
        <v>4814000</v>
      </c>
      <c r="D17" s="5" t="n">
        <v>26550000</v>
      </c>
    </row>
    <row r="18" spans="1:5">
      <c r="A18" s="4" t="s">
        <v>123</v>
      </c>
      <c r="B18" s="5" t="n">
        <v>-2393000</v>
      </c>
      <c r="D18" s="5" t="n">
        <v>-11840000</v>
      </c>
    </row>
    <row r="19" spans="1:5">
      <c r="A19" s="4" t="s">
        <v>124</v>
      </c>
      <c r="B19" s="5" t="n">
        <v>0</v>
      </c>
      <c r="D19" s="5" t="n">
        <v>-1000</v>
      </c>
    </row>
    <row r="20" spans="1:5">
      <c r="A20" s="4" t="s">
        <v>125</v>
      </c>
      <c r="B20" s="5" t="n">
        <v>0</v>
      </c>
      <c r="D20" s="5" t="n">
        <v>1000</v>
      </c>
    </row>
    <row r="21" spans="1:5">
      <c r="A21" s="4" t="s">
        <v>82</v>
      </c>
      <c r="B21" s="5" t="n">
        <v>-45000</v>
      </c>
      <c r="D21" s="5" t="n">
        <v>-77000</v>
      </c>
      <c r="E21" s="4" t="s">
        <v>23</v>
      </c>
    </row>
    <row r="22" spans="1:5">
      <c r="A22" s="4" t="s">
        <v>84</v>
      </c>
      <c r="B22" s="5" t="n">
        <v>2000</v>
      </c>
      <c r="D22" s="5" t="n">
        <v>3000</v>
      </c>
      <c r="E22" s="4" t="s">
        <v>23</v>
      </c>
    </row>
    <row r="23" spans="1:5">
      <c r="A23" s="4" t="s">
        <v>85</v>
      </c>
      <c r="B23" s="5" t="n">
        <v>-533000</v>
      </c>
      <c r="D23" s="5" t="n">
        <v>-1833000</v>
      </c>
      <c r="E23" s="4" t="s">
        <v>23</v>
      </c>
    </row>
    <row r="24" spans="1:5">
      <c r="A24" s="4" t="s">
        <v>126</v>
      </c>
      <c r="B24" s="5" t="n">
        <v>229000</v>
      </c>
      <c r="D24" s="5" t="n">
        <v>270000</v>
      </c>
      <c r="E24" s="4" t="s">
        <v>23</v>
      </c>
    </row>
    <row r="25" spans="1:5">
      <c r="A25" s="4" t="s">
        <v>87</v>
      </c>
      <c r="B25" s="5" t="n">
        <v>149000</v>
      </c>
      <c r="D25" s="5" t="n">
        <v>486000</v>
      </c>
      <c r="E25" s="4" t="s">
        <v>23</v>
      </c>
    </row>
    <row r="26" spans="1:5">
      <c r="A26" s="4" t="s">
        <v>88</v>
      </c>
      <c r="B26" s="5" t="n">
        <v>235000</v>
      </c>
      <c r="D26" s="5" t="n">
        <v>814000</v>
      </c>
      <c r="E26" s="4" t="s">
        <v>23</v>
      </c>
    </row>
    <row r="27" spans="1:5">
      <c r="A27" s="4" t="s">
        <v>127</v>
      </c>
      <c r="B27" s="6" t="n">
        <v>16831000</v>
      </c>
      <c r="D27" s="6" t="n">
        <v>14373000</v>
      </c>
      <c r="E27" s="4" t="s">
        <v>23</v>
      </c>
    </row>
    <row r="28" spans="1:5"/>
    <row r="29" spans="1:5">
      <c r="A29" s="4" t="s">
        <v>23</v>
      </c>
      <c r="B29" s="4" t="s">
        <v>39</v>
      </c>
    </row>
  </sheetData>
  <mergeCells count="7">
    <mergeCell ref="A1:A2"/>
    <mergeCell ref="B1:C1"/>
    <mergeCell ref="D1:E1"/>
    <mergeCell ref="B2:C2"/>
    <mergeCell ref="D2:E2"/>
    <mergeCell ref="A28:E28"/>
    <mergeCell ref="B29:E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28</v>
      </c>
      <c r="B1" s="2" t="s">
        <v>47</v>
      </c>
      <c r="C1" s="2" t="s">
        <v>48</v>
      </c>
    </row>
    <row r="2" spans="1:3">
      <c r="B2" s="2" t="s">
        <v>2</v>
      </c>
      <c r="C2" s="2" t="s">
        <v>20</v>
      </c>
    </row>
    <row r="3" spans="1:3">
      <c r="A3" s="4" t="s">
        <v>128</v>
      </c>
      <c r="B3" s="4" t="s">
        <v>129</v>
      </c>
      <c r="C3" s="4" t="s">
        <v>130</v>
      </c>
    </row>
    <row r="4" spans="1:3">
      <c r="A4" s="4" t="s">
        <v>36</v>
      </c>
    </row>
    <row r="5" spans="1:3">
      <c r="A5" s="4" t="s">
        <v>128</v>
      </c>
      <c r="B5" s="4" t="s">
        <v>129</v>
      </c>
      <c r="C5" s="4" t="s">
        <v>130</v>
      </c>
    </row>
    <row r="6" spans="1:3">
      <c r="A6" s="4" t="s">
        <v>37</v>
      </c>
    </row>
    <row r="7" spans="1:3">
      <c r="A7" s="4" t="s">
        <v>128</v>
      </c>
      <c r="C7"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32</v>
      </c>
      <c r="B1" s="2" t="s">
        <v>47</v>
      </c>
      <c r="C1" s="2" t="s">
        <v>48</v>
      </c>
    </row>
    <row r="2" spans="1:3">
      <c r="B2" s="2" t="s">
        <v>2</v>
      </c>
      <c r="C2" s="2" t="s">
        <v>20</v>
      </c>
    </row>
    <row r="3" spans="1:3">
      <c r="A3" s="4" t="s">
        <v>132</v>
      </c>
      <c r="B3" s="4" t="s">
        <v>133</v>
      </c>
      <c r="C3" s="4" t="s">
        <v>134</v>
      </c>
    </row>
    <row r="4" spans="1:3">
      <c r="A4" s="4" t="s">
        <v>36</v>
      </c>
    </row>
    <row r="5" spans="1:3">
      <c r="A5" s="4" t="s">
        <v>132</v>
      </c>
      <c r="B5" s="4" t="s">
        <v>133</v>
      </c>
      <c r="C5" s="4" t="s">
        <v>134</v>
      </c>
    </row>
    <row r="6" spans="1:3">
      <c r="A6" s="4" t="s">
        <v>37</v>
      </c>
    </row>
    <row r="7" spans="1:3">
      <c r="A7" s="4" t="s">
        <v>132</v>
      </c>
      <c r="C7"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7:30:47Z</dcterms:created>
  <dcterms:modified xmlns:dcterms="http://purl.org/dc/terms/" xmlns:xsi="http://www.w3.org/2001/XMLSchema-instance" xsi:type="dcterms:W3CDTF">2018-05-04T17:30:47Z</dcterms:modified>
</cp:coreProperties>
</file>